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Basis of Presentation" sheetId="10" state="visible" r:id="rId10"/>
    <sheet xmlns:r="http://schemas.openxmlformats.org/officeDocument/2006/relationships" name="Revenue from Contracts with Cus" sheetId="11" state="visible" r:id="rId11"/>
    <sheet xmlns:r="http://schemas.openxmlformats.org/officeDocument/2006/relationships" name="Cash, Cash Equivalents, and Inv" sheetId="12" state="visible" r:id="rId12"/>
    <sheet xmlns:r="http://schemas.openxmlformats.org/officeDocument/2006/relationships" name="Property and Equipment" sheetId="13" state="visible" r:id="rId13"/>
    <sheet xmlns:r="http://schemas.openxmlformats.org/officeDocument/2006/relationships" name="Goodwill and Acquired Intangibl" sheetId="14" state="visible" r:id="rId14"/>
    <sheet xmlns:r="http://schemas.openxmlformats.org/officeDocument/2006/relationships" name="Financing Arrangements" sheetId="15" state="visible" r:id="rId15"/>
    <sheet xmlns:r="http://schemas.openxmlformats.org/officeDocument/2006/relationships" name="Derivatives and Hedging Activit"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Equity-based Compensation" sheetId="21" state="visible" r:id="rId21"/>
    <sheet xmlns:r="http://schemas.openxmlformats.org/officeDocument/2006/relationships" name="Segment and Geographic Data" sheetId="22" state="visible" r:id="rId22"/>
    <sheet xmlns:r="http://schemas.openxmlformats.org/officeDocument/2006/relationships" name="Tax Receivable Agreemen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Basis of Presentati_2" sheetId="28" state="visible" r:id="rId28"/>
    <sheet xmlns:r="http://schemas.openxmlformats.org/officeDocument/2006/relationships" name="Revenue from Contracts with C_2" sheetId="29" state="visible" r:id="rId29"/>
    <sheet xmlns:r="http://schemas.openxmlformats.org/officeDocument/2006/relationships" name="Cash, Cash Equivalents, and I_2" sheetId="30" state="visible" r:id="rId30"/>
    <sheet xmlns:r="http://schemas.openxmlformats.org/officeDocument/2006/relationships" name="Property and Equipment (Tables)" sheetId="31" state="visible" r:id="rId31"/>
    <sheet xmlns:r="http://schemas.openxmlformats.org/officeDocument/2006/relationships" name="Goodwill and Acquired Intangi_2" sheetId="32" state="visible" r:id="rId32"/>
    <sheet xmlns:r="http://schemas.openxmlformats.org/officeDocument/2006/relationships" name="Financing Arrangements (Tables)" sheetId="33" state="visible" r:id="rId33"/>
    <sheet xmlns:r="http://schemas.openxmlformats.org/officeDocument/2006/relationships" name="Derivatives and Hedging Activ_2" sheetId="34" state="visible" r:id="rId34"/>
    <sheet xmlns:r="http://schemas.openxmlformats.org/officeDocument/2006/relationships" name="Fair Value (Tables)"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Equity-based Compensation (Tabl" sheetId="38" state="visible" r:id="rId38"/>
    <sheet xmlns:r="http://schemas.openxmlformats.org/officeDocument/2006/relationships" name="Segment and Geographic Data (Ta" sheetId="39" state="visible" r:id="rId39"/>
    <sheet xmlns:r="http://schemas.openxmlformats.org/officeDocument/2006/relationships" name="Business, Basis of Presentati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Cash, Cash Equivalents, and I_3" sheetId="44" state="visible" r:id="rId44"/>
    <sheet xmlns:r="http://schemas.openxmlformats.org/officeDocument/2006/relationships" name="Cash, Cash Equivalents, and I_4" sheetId="45" state="visible" r:id="rId45"/>
    <sheet xmlns:r="http://schemas.openxmlformats.org/officeDocument/2006/relationships" name="Property and Equipment (Details"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Financing Arrangements - Carryi" sheetId="49" state="visible" r:id="rId49"/>
    <sheet xmlns:r="http://schemas.openxmlformats.org/officeDocument/2006/relationships" name="Financing Arrangements - First "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Fair Value - Narrative (Details" sheetId="54" state="visible" r:id="rId54"/>
    <sheet xmlns:r="http://schemas.openxmlformats.org/officeDocument/2006/relationships" name="Fair Value - Financial Assets (" sheetId="55" state="visible" r:id="rId55"/>
    <sheet xmlns:r="http://schemas.openxmlformats.org/officeDocument/2006/relationships" name="Commitments and Contingencies (" sheetId="56" state="visible" r:id="rId56"/>
    <sheet xmlns:r="http://schemas.openxmlformats.org/officeDocument/2006/relationships" name="Earnings Per Share - Basic and " sheetId="57" state="visible" r:id="rId57"/>
    <sheet xmlns:r="http://schemas.openxmlformats.org/officeDocument/2006/relationships" name="Earnings Per Share - Potential " sheetId="58" state="visible" r:id="rId58"/>
    <sheet xmlns:r="http://schemas.openxmlformats.org/officeDocument/2006/relationships" name="Leases - Narrative (Details)" sheetId="59" state="visible" r:id="rId59"/>
    <sheet xmlns:r="http://schemas.openxmlformats.org/officeDocument/2006/relationships" name="Leases - Additional Details Rel" sheetId="60" state="visible" r:id="rId60"/>
    <sheet xmlns:r="http://schemas.openxmlformats.org/officeDocument/2006/relationships" name="Leases - Other Information Rela" sheetId="61" state="visible" r:id="rId61"/>
    <sheet xmlns:r="http://schemas.openxmlformats.org/officeDocument/2006/relationships" name="Leases - Future Minimum Payment" sheetId="62" state="visible" r:id="rId62"/>
    <sheet xmlns:r="http://schemas.openxmlformats.org/officeDocument/2006/relationships" name="Equity-based Compensation - Nar" sheetId="63" state="visible" r:id="rId63"/>
    <sheet xmlns:r="http://schemas.openxmlformats.org/officeDocument/2006/relationships" name="Equity-based Compensation - Res" sheetId="64" state="visible" r:id="rId64"/>
    <sheet xmlns:r="http://schemas.openxmlformats.org/officeDocument/2006/relationships" name="Equity-based Compensation - Com" sheetId="65" state="visible" r:id="rId65"/>
    <sheet xmlns:r="http://schemas.openxmlformats.org/officeDocument/2006/relationships" name="Equity-based Compensation - Una" sheetId="66" state="visible" r:id="rId66"/>
    <sheet xmlns:r="http://schemas.openxmlformats.org/officeDocument/2006/relationships" name="Segment and Geographic Data - N" sheetId="67" state="visible" r:id="rId67"/>
    <sheet xmlns:r="http://schemas.openxmlformats.org/officeDocument/2006/relationships" name="Segment and Geographic Data - R" sheetId="68" state="visible" r:id="rId68"/>
    <sheet xmlns:r="http://schemas.openxmlformats.org/officeDocument/2006/relationships" name="Segment and Geographic Data - S" sheetId="69" state="visible" r:id="rId69"/>
    <sheet xmlns:r="http://schemas.openxmlformats.org/officeDocument/2006/relationships" name="Tax Receivable Agreements (Deta" sheetId="70" state="visible" r:id="rId70"/>
    <sheet xmlns:r="http://schemas.openxmlformats.org/officeDocument/2006/relationships" name="Income Taxe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0</t>
        </is>
      </c>
      <c r="C8" s="4" t="inlineStr">
        <is>
          <t xml:space="preserve"> </t>
        </is>
      </c>
    </row>
    <row r="9">
      <c r="A9" s="4" t="inlineStr">
        <is>
          <t>Entity Registrant Name</t>
        </is>
      </c>
      <c r="B9" s="4" t="inlineStr">
        <is>
          <t>ZoomInf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037521</t>
        </is>
      </c>
      <c r="C11" s="4" t="inlineStr">
        <is>
          <t xml:space="preserve"> </t>
        </is>
      </c>
    </row>
    <row r="12">
      <c r="A12" s="4" t="inlineStr">
        <is>
          <t>Entity Address, Address Line One</t>
        </is>
      </c>
      <c r="B12" s="4" t="inlineStr">
        <is>
          <t>805 Broadway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660</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14-122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Z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891120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9451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Note 1 - Business, Basis of Presentation, and Summary of Significant Accounting Policies Business ZoomInfo Technologies Inc., through its operating subsidiaries, (the “Company”, “we”, “us”, “our”, and “ZoomInfo”) provides a go-to-market intelligence and engagement platform for sales, marketing, operations, and recruiting professionals. The Company’s cloud-based platform provides workflow tools with integrated, accurate, and comprehensive information on organizations and professionals to help users identify target customers and decision makers, obtain continually updated predictive lead and company scoring, monitor buying signals and other attributes of target companies, craft messages, engage via automated sales tools, and track progress through the deal cycle. The Company’s headquarters are located in Vancouver, WA, and we have additional offices throughout the United States, and offices internationally in Israel, Canada, the United Kingdom, and India.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of America (“U.S. GAAP”) has been condensed or omitted pursuant to those rules and regulations. The financial statements included in this report should be read in conjunction with the Company’s 2024 Form 10-K. The results of operations for the three months ended March 31, 2025 are not necessarily indicative of the operating results that may be expected for the full fiscal year ending December 31, 2025 or any future period. The accompanying unaudited consolidated financial statements contain all adjustments necessary for a fair statement of financial position as of March 31, 2025, changes in stockholders’ equity and results of operations for the three months ended March 31, 2025 and 2024, and cash flows for the three months ended March 31, 2025 and 2024. Effective the second quarter of 2024, the Company removed the presentation of Restructuring and transaction-related expenses from the Consolidated Statements of Operations. These expenses will be allocated to the remaining financial statement line items. For comparability, the prior period amounts have been recast to reflect the current period presentation with no impact to net income or comprehensive income previously reported. 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 Principles of Consolidation The consolidated financial statements include the accounts of ZoomInfo Technologies Inc. and its subsidiaries. All significant intercompany transactions and balances have been eliminated in consolidation. Revenue Recognition The Company derives revenue primarily from subscription services. Our subscription services consist of our software as a service (“SaaS”) applications and related access to our platform. Subscription contracts are generally based on the number of users that access our applications, the level of functionality that they can access, and the amount of data that a customer integrates with their systems. Our subscription contracts typically have a term of one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adjusts revenue recognized. Cash, Cash Equivalents, and Investments Cash equivalents consist of highly liquid marketable debt securities with remaining maturities of three months or less at the date of purchase. We classify our investments in marketable securities as “available-for-sale.” We carry these investments at fair value, based on quoted market prices or other readily available market information. We have both short-term and long-term investments (which are included in Deferred costs and other assets, net of current portion on our Consolidated Balance Sheets). Unrealized gains and losses, net of taxes, are included in Accumulated other comprehensive income , which is reflected as a separate component of stockholders’ equity on our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Concentrations of Credit Risk and Significant Customers Financial instruments that potentially subject us to concentrations of credit risk consist principally of cash and cash equivalents, investments, and accounts receivable. The Company holds cash at major financial institutions that often exceed Federal Deposit Insurance Corporation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 sheet credit exposure related to its customers. Concentrations of credit risk with respect to accounts receivable and revenue are limited due to a large, diverse customer base. We do not require collateral from clients. We maintain an allowance for credit losses based upon the expected collectability of accounts receivable. The Company performs ongoing credit evaluations of its customers and maintains allowances for possible losses. No single customer accounted for 10% or more of our revenue for the three months ended March 31, 2025 and 2024, or accounted for more than 10% of accounts receivable as of March 31, 2025 and December 31, 2024. Accounts Receivable and Contract Assets Accounts receivable represents the billed transaction price from revenue contracts, reflecting adjustments for variable consideration, and is presented net of allowance for expected credit losses. It does not bear interest. We consider receivables past due based on the contractual payment terms. Management’s evaluation of the adequacy of the allowance for credit losse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As of March 31, 2025 and December 31, 2024, the allowance for expected credit losses was $11.1 million and $12.6 million, respectively. The Company reassesses the adequacy of the allowance each reporting period.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personnel costs (including equity-based compensation), and purchased software license costs, are capitalized and amortized over the estimated useful life of the asset. Estimated useful lives range from three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solidated Balance Sheets. Deferred sales commissions are amortized on a straight-line basis over the estimated period of benefit from the customer relationship which we have determined to be approximately two Sales and marketing on our Consolidated Statements of Operations. Commissions payable at March 31, 2025 were $24.9 million, of which the current portion of $22.4 million was included in Accrued expenses and other current liabilities on our Consolidated Balance Sheets, and the long-term portion of $2.5 million was included in Other long-term liabilities on our Consolidated Balance Sheets. Commissions payable at December 31, 2024 were $32.8 million, of which the current portion of $30.8 million was included in Accrued expenses and other current liabilities on our Consolidated Balance Sheets, and the long-term portion of $2.0 million was included in Other long-term liabilities on our Consolidated Balance Sheets. Certain commissions are not capitalized as they do not represent incremental costs of obtaining a contract. Such commissions are expensed as incurred. Advertising and Promotional Expenses The Company expenses advertising costs as incurred. Advertising expenses of $9.3 million and $10.4 million were recorded for the three months ended March 31, 2025 and 2024, respectively. Advertising expenses are included in Sales and marketing on our Consolidated Statements of Operations. Research and Development Research and development expenses primarily consist of employee compensation such as salaries, bonuses, equity-based compensation, and other employee-related benefits for our engineering and product management teams, as well as overhead costs, and technology.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 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foregoing valuation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during the fourth quarter of our fiscal year or when events and circumstances indicate that the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relationships, trade names or brand portfolios, and other intangible assets are related to historical acquisitions (refer to Note 5 - Goodwill and Acquired Intangible Assets). Acquired intangible assets are amortized on a straight-line basis over the estimated period over which we expect to realize economic value related to the intangible asset. The amortization periods generally range from 2 years to 15 years. Any costs incurred to renew or extend the life of an intangible or long-lived asset are reviewed for capitalization. Indefinite-lived intangible assets consist of brand portfolios acquired from Pre-Acquisition ZI and represent costs paid to legally register phrases and graphic designs that identify and distinguish products sold by the Company. Indefinite-lived intangible assets are not subject to amortization. Instead, they are subject to an annual assessment for potential impairment, or more frequently upon the occurrence of a triggering event when circumstances indicate that the book value is greater than its fair value. The Company first assesses qualitative factors to determine whether it is more likely than not that the fair value of the indefinite-lived intangible asset is less than the carrying value as a basis to determine whether further impairment testing is necessary. The Company conducts its impairment assessment during the fourth quarter of each fiscal year. No impairment charges relating to acquired goodwill or indefinite lived intangible assets were recorded for the three month periods ended March 31, 2025 and 2024. Impairment and Abandonment of Long-lived Assets Long-lived assets, such as property and equipment, acquired intangible assets, and right-of-us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air value of the asset. The estimated future cash flows associated with the right-of-use assets under Accounting Standards Codification (“ASC”) 842 were developed by incorporating current market data and forecasts provided by reputable external real estate brokers and data sources. These projections consider prevailing rental rates, anticipated lease renewals, expected vacancy periods, and other relevant market factors that contribute to the estimation of recoverable cash flows for the impaired office spaces we do not intend to occupy. No impairment charges were recorded for the three month periods ended March 31, 2025 and 2024. When a lease right-of-use asset has been abandoned, the estimated useful life of the asset is updated to reflect the cease use date, and the remaining carrying value of the asset is amortized ratably over the period between the commitment date and the cease use date. No lease abandonment charges were recorded for the three month periods ended March 31, 2025 and 2024. Leases We determine if an arrangement is or contains a lease at contract inception. For these arrangements, primarily those related to our data center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term leases, defined as leases having an original lease term less than or equal to one year, are excluded from our right-of-use assets and lease liabilities. Derivative Instruments and Hedging Activities FASB’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 risk-related contingent features in derivative instruments. As required by ASC 815, the Company records all derivatives as either assets or liabilities on our Consolidated Balance Sheets and measures them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o receive hedge accounting treatment, all hedging relationships are formally documented at the inception of the hedge, and the hedges must be highly effective in offsetting changes to future cash flows on hedged transactions.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s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in our Consolidated Statements of Operations.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 Tax Receivable Agreements In connection with our initial public offering, we entered into two Tax Receivable Agreements (the “TRAs”) with certain non-controlling interest holders (the “TRA Holders”). The TRAs generally provide for payment by the Company to the TRA Holders of 85% of the net cash savings, if any, in U.S. federal, state and local income tax or franchise tax based on income that the Company actually realizes or is deemed to realize in certain circumstances. The Company will retain the benefit of the remaining 15% of these net cash savings. We account for amounts payable under the TRAs in accordance with ASC Topic 450, Contingencies . Amounts payable under the TRAs are accrued by a charge to income when it is probable that a liability has been incurred and the amount is estimable. Liabilities relating to our TRAs are classified as current or noncurrent based on the expected date of payment and are included on our Consolidated Balance Sheets under the captions Current portion of tax receivable agreements liability and Tax receivable agreements liability, net of current portion, respectively. Subsequent changes to the measurement of the liabilities relating to our TRAs are recognized in our Consolidated Statements of Operations as a component of Other loss, net . Refer to Note 14 - Tax Receivable Agreements for additional information. Income Taxes The Company recognizes deferred tax assets and liabilities based on temporary differences between the financial statement carrying amounts and tax bases of existing assets and liabilities using tax rates expected to be in effect in the year in which the differences are expected to reverse. Deferred tax assets are reduced by a valuation allowance if it is more likely than not that some portion or all of the deferred tax assets will not be realize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within Provision for income taxes on the Consolidated Statements of Operations. Refer to Note 15 - Income Taxes for additional information. Equity-Based Compensation Expense The Company periodically grants incentive awards to employees and non-employees, which generally vest over periods of up to four years. Incentive awards may be in the form of various equity-based awards such as common stock, subject to certain specified restrictions (which may include, without limitation, a requirement that the recipient remain continuously employed or provide continuous services for a specified period of time), granted under Section 8 of the 2020 Omnibus Incentive Plan (“Restricted Stock”) and an unfunded and unsecured promise to deliver shares of our common stock, cash, other securities or other property, subject to certain restrictions (which may include, without limitation, a requirement that the recipient remain continuously employed or provide continuous services for a specified period of time), granted under Section 8 of the 2020 Omnibus Incentive Plan (“restricted stock units”, or “RSU”), and common stock options. Compensation expense for incentive awards is measured at the estimated fair value of the incentive units and is included as compensation expense over the vesting period during which an employee provides service in exchange for the award. Compensation expense for performance-based restricted stock units is measured at the estimated fair value of the units and is recognized using the accelerated attribution method over the service period when it is probable that the performance condition will be satisfied. Compensation expense for market-based restricted stock units is measured at the estimated fair value using a Monte Carlo simulation model, which requires the use of various assumptions, including the stock price volatility and risk-free interest rate as of the valuation date corresponding to the length of time remaining in the performance period. This expense is recognized using the accelerated attribution method over the service period and is not reversed if the market condition is not met. The Company uses a Black-Scholes option pricing model to determine the fair value of stock options. The Black-Scholes option pricing model includes various assumptions, including the expected term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differ. Compensation expense related to the Company’s Employee Stock Purchase Plan is measured at the estimated fair value using the Black-Scholes option pricing model using the estimated number of awards as of the beginning of the offering perio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has elected to account for for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Revenue comprised the following service offerings: Three Months Ended March 31, (in millions) 2025 2024 Subscription $ 301.9 $ 306.8 Usage-based 3.2 2.3 Other 0.6 1.0 Total revenue $ 305.7 $ 310.1 Subscription revenue is comprised primarily of Go-To-Market business intelligence tools that allow our customers to access our SaaS to support sales, marketing and recruiting processes, which include data, analytics, and insights to provide accurate and comprehensive intelligence on organizations and professionals. Our customers use our platform to identify target customers and decision makers, obtain continually updated predictive lead and company scoring, monitor buying signals and other attributes of target companies, craft messages, engage via automated sales tools, and track progress through the deal cycle. Usage-based revenue is comprised largely of email verification and facilitation of online advertisements, which are charged to our customers on a per unit basis based on their usage. We regularly observe that customers integrate our usage-based services into their internal workflows and use our services on an ongoing basis. We recognize usage-based revenue at the point in time the services are consumed by the customer, thereby satisfying our performance obligation. Other revenue is comprised largely of implementation and professional services fees. We recognize other revenue as services are delivered. Of the total revenue recognized in the three months ended March 31, 2025, $242.7 million were included in the unearned revenue balance as of December 31, 2024. Of the total revenue recognized in the three months ended March 31, 2024, $245.2 million were included in the unearned revenue balance as of December 31, 2023. Revenue recognized from performance obligations satisfied (or partially satisfied) in previous periods was not material. Contract Assets and Unearned Revenue The Company’s standard billing terms typically require payment at the beginning of each annual, semi-annual, or quarterly period. Subscription revenue is generally recognized ratably over the contract term starting with when our service is made available to the customer. Usage-based revenue is recognized in the period services are utilized by our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able subscription agreements. As of March 31, 2025 and December 31, 2024, the Company had contract assets of $2.7 million and $5.0 million, respectively, which are recorded within Prepaid expenses and other current assets on our Consolidated Balance Sheets. As of March 31, 2025 and December 31, 2024, the Company had unearned revenue of $484.4 million and $477.9 million, respectively. ASC 606 requires the allocation of the transaction price to the remaining performance obligations of a contract.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millions) Recognized within one Noncurrent Total As of March 31, 2025 $ 837.4 $ 291.7 $ 1,129.1 As of December 31, 2024 850.1 306.8 1,1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Investments</t>
        </is>
      </c>
      <c r="B4" s="4" t="inlineStr">
        <is>
          <t xml:space="preserve">Note 3 - Cash, Cash Equivalents, and Investments Cash, and cash equivalents, and investments consisted of the following as of March 31, 2025: (in millions) Amortized Cost Unrealized Gains Unrealized Losses Estimated Fair Value Current Assets: Cash $ 128.3 $ — $ — $ 128.3 Cash equivalents: Certificates of deposit $ 8.1 $ — $ — $ 8.1 Money market mutual funds 2.1 — — 2.1 Total cash equivalents $ 10.2 $ — $ — $ 10.2 Total cash and cash equivalents $ 138.5 $ — $ — $ 138.5 Investments: Corporate debt securities $ 2.0 $ — $ — $ 2.0 Securities guaranteed by U.S. government 2.0 — — 2.0 Total investments $ 4.0 $ — $ — $ 4.0 Total cash and cash equivalents, and investments $ 142.5 $ — $ — $ 142.5 Cash and cash equivalents consisted of the following as of December 31, 2024: (in millions) Amortized Cost Unrealized Gains Unrealized Losses Estimated Fair Value Cash $ 125.5 $ — $ — $ 125.5 Cash equivalents: Certificates of deposit $ 8.4 $ — $ — $ 8.4 Money market mutual funds 6.0 — — 6.0 Total cash equivalents $ 14.4 $ — $ — $ 14.4 Total cash and cash equivalents $ 139.9 $ — $ — $ 139.9 Refer to Note 8 - Fair Value for further information regarding the fair value of our financial instruments. Gross unrealized losses on our available-for sale securities were immaterial at March 31, 2025 and December 31, 2024. The following table summarizes the cost and estimated fair value of the securities classified as short-term or long-term investments (included in Deferred costs and other assets, net of current portion on our Consolidated Balance Sheets) based on stated effective maturities as of March 31, 2025 and December 31, 2024: March 31, 2025 December 31, 2024 (in millions) Amortized Cost Estimated Fair Value Amortized Cost Estimated Fair Value Due within one year $ 2.0 $ 2.0 $ — $ — Due between one and two years 2.0 2.0 — — Total $ 4.0 $ 4.0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4 - Property and Equipment The Company’s property and equipment consist of the following: March 31, December 31, (in millions) 2025 2024 Computer equipment $ 13.1 $ 14.2 Furniture and fixtures 5.4 6.8 Leasehold improvements 50.3 47.2 Internal use developed software 131.0 122.3 Construction in progress 7.6 6.7 Property and equipment, gross $ 207.4 $ 197.2 Less: accumulated depreciation (86.1) (84.6) Property and equipment, net $ 121.3 $ 112.6 Depreciation expense was $7.4 million and $5.2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Acquired Intangible Assets</t>
        </is>
      </c>
      <c r="B4" s="4" t="inlineStr">
        <is>
          <t>Note 5 - Goodwill and Acquired Intangible Assets Goodwill was $1,692.7 million as of March 31, 2025 and December 31, 2024. There were no events or circumstances indicating that goodwill might be impaired as of March 31, 2025. Intangible assets, other than goodwill, consisted of the following as of March 31, 2025 and December 31, 2024, respectively: (in millions) Gross Carrying Amount Accumulated Amortization Net Weighted Average Amortization Period in Years Intangible assets subject to amortization: Customer relationships $ 288.1 $ (138.2) $ 149.9 14.6 Acquired technology 331.3 (256.1) 75.2 6.3 Brand portfolio 11.5 (8.5) 3.0 7.8 Total intangible assets subject to amortization $ 630.9 $ (402.8) $ 228.1 Intangible assets not subject to amortization Pre-Acquisition ZI brand portfolio $ 33.0 $ — $ 33.0 Total intangible assets not subject to amortization $ 33.0 $ — $ 33.0 Total intangible assets $ 663.9 $ (402.8) $ 261.1 (in millions) Gross Carrying Amount Accumulated Amortization Net Weighted Average Amortization Period in Years Intangible assets subject to amortization: Customer relationships $ 288.1 $ (133.2) $ 154.9 14.5 Acquired technology 331.3 (246.6) 84.7 6.3 Brand portfolio 11.5 (8.3) 3.2 7.8 Total intangible assets subject to amortization $ 630.9 $ (388.1) $ 242.8 Intangible assets not subject to amortization: Pre-Acquisition ZI brand portfolio $ 33.0 $ — $ 33.0 Total intangible assets not subject to amortization $ 33.0 $ — $ 33.0 Total intangible assets $ 663.9 $ (388.1) $ 275.8 Amortization expense was $14.7 million and $14.8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Note 6 - Financing Arrangements As of March 31, 2025 and December 31, 2024, the carrying values of the Company’s borrowings were as follows (in millions): Instrument Date of Issuance Maturity Date Elected Interest Rate March 31, 2025 December 31, 2024 First Lien Term Loan February 1, 2019 February 28, 2030 SOFR + 1.75% $ 583.3 $ 584.6 First Lien Revolver February 1, 2019 February 28, 2028 SOFR + 2.10% — — Senior Notes February 2, 2021 February 1, 2029 3.875% 643.5 643.1 Total debt $ 1,226.8 $ 1,227.7 Less: current portion (5.9) (5.9) Total long-term debt, net of current portion $ 1,220.9 $ 1,221.8 First Lien Credit Agreement Performance of obligations under the First Lien Credit Agreement is secured by substantially all the productive assets of the Company. The First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 If the Company draws more than $87.5 million of the revolving credit loan, the revolving credit loan is subject to a springing financial covenant pursuant to which the consolidated first lien net leverage ratio must not exceed 5.00 to 1.00. The credit agreements also contain certain customary affirmative covenants and events of default, including a change of control. If an event of default occurs, the lenders under the credit agreements will be entitled to take various actions, including the acceleration of amounts due under the credit agreements and all actions permitted to be taken by a secured creditor. First Lien Term Loan In June 2024, we entered into an amendment to our existing First Lien Credit Agreement (the “Seventh Amendment”), pursuant to which the Company completed a repricing of its First Lien Term Loan Facility, which decreased the applicable rate for Base Rate loans from 1.25% to 0.75% and SOFR based loans from 2.25% to 1.75%. Under the terms of the Seventh Amendment, the Company is obligated to make principal payments in the amount of 0.25% of the aggregate outstanding amount as of the latest amendment. The effective interest rate on the first lien debt was 6.32% and 6.56% as of March 31, 2025 and December 31, 2024, respectively. First Lien Revolving Credit Facility The first lien revolving debt has a variable interest rate whereby the Company can elect to use a Base Rate or SOFR, plus an applicable rate. The applicable margin is 1.00% to 1.25% for Base Rate loans. The applicable margin for SOFR loans is 2.10% to 2.35%, which includes the credit spread adjustment of 0.1%, depending on the Company’s Consolidated First Lien Net Leverage Rat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Note 7 - Derivatives and Hedging Activities Interest Rate Hedges We are exposed to risks from changes in interest rates related to the first lien term loan (See Note 6 - Financing Arrangements). The Company uses derivative financial instruments, specifically, interest rate swap contracts, in order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Our primary objective in holding derivatives is to reduce the volatility of cash flows associated with changes in interest rates. The Company does not enter into derivative transactions for speculative or trading purposes. As of March 31, 2025, the Company had the following outstanding interest rate derivatives that were designated as cash flow hedges of interest rate risk (in millions): Interest Rate Derivatives (Level 2) Number of Instruments Notional Aggregate Principal Amount Interest Swap Rate Maturity Date Interest rate swap contracts Two 500.0 0.370 % January 30, 2026 The derivative interest rate swaps are designated and qualify as cash flow hedges. Consequently, the change in the estimated fair value of the effective portion of the derivative is recognized in Accumulated other comprehensive income on our Consolidated Balance Sheets and reclassified to Interest expense, net , when the underlying transaction has an impact on earnings. The Company expects to recognize approximately $15 million of net pre-tax gains from accumulated other comprehensive income as a reduction of interest expense in the next twelve months associated with its interest rate swap. Refer to the Company’s Consolidated Statements of Comprehensive Income (Loss) for amounts reclassified from Accumulated other comprehensive income into earnings related to the Company’s derivative instruments designated as cash flow hedging instruments for each of the reporting periods. Foreign Currency Hedges We are exposed to changes in currency exchange rates, primarily relating to changes in the Israeli Shekel. Consequently, from time to time, we may use foreign exchange forward contracts or other financial instruments to manage our exposure to foreign exchange rate movements. Our primary objective in holding derivatives is to reduce the volatility of cash flows associated with changes in foreign exchange rates. We do not enter into derivative transactions for speculative or trading purposes. The derivative foreign currency forward contracts are designated and qualify as cash flow hedges. Consequently, the change in the estimated fair value of the effective portion of the derivative is recognized in Accumulated other comprehensive income on our Consolidated Balance Sheets and reclassified to revenue or operating expenses depending on the nature of the underlying transaction, when the underlying transaction has an impact on earnings. Impacts on Cash and cash equivalents are presented as operating cash flows on our Consolidated Statements of Cash Flows in the period contracts are settled. During the three months ended March 31, 2025, the Company did not have any outstanding foreign currency derivatives designated as cash flow hedges. The following table summarizes the fair value and presentation on our Consolidated Balance Sheets for derivatives as of March 31, 2025 and December 31, 2024 (in millions): March 31, 2025 December 31, 2024 Instrument Derivative Assets Derivative Liabilities Derivative Assets Derivative Liabilities Derivatives designated as hedging instruments: Interest rate swap contracts (1) $ 15.1 $ — $ 18.5 $ — Interest rate swap contracts (2) — — 1.4 — Total designated derivative fair value $ 15.1 $ — $ 19.9 $ — __________________ (1) Included in Prepaid expenses and other current assets on our Consolidated Balance Sheets. (2) Included in Deferred costs and other assets, net of current portion on our Consolidated Balance Sheets. Refer to the Company’s Consolidated Statements of Comprehensive Income (Loss) for amounts reclassified from Accumulated other comprehensive income into earnings related to the Company’s derivative instruments designated as cash flow hedging instruments for each of th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8 - Fair Value The Company's financial instruments consist principally of cash and cash equivalents, short-term and long-term investments (included in Deferred costs and other assets, net of current portion on our Consolidated Balance Sheets), prepaid expenses and other current assets, accounts receivable, and accounts payable, accrued expenses, and long-term debt. The carrying value of cash and cash equivalents, prepaid expenses and other current assets, accounts receivable, accounts payable, and accrued expenses approximate fair value, primarily due to short maturities. We classify our certificates of deposits and money market mutual funds as Level 1 within the fair value hierarchy. We classify our corporate debt securities and securities guaranteed by the U.S. government as Level 2 within the fair value hierarchy. The fair value of our first term lien debt and Senior Notes was $577.1 million and $596.4 million as of March 31, 2025, and $584.0 million and $585.0 million as of December 31, 2024, respectively, based on observable market prices in less active markets and categorized as Level 2 within the fair value measurement framework. The Company has elected to use the income approach to value the interest rate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SOF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term, futures rates and swap rates beyond the derivative maturity, are interpolated to provide spot rates at resets specified by each derivative (reset rates are then further adjusted by the basis swap, if necessary). Derivatives are discounted to present value at the measurement date at SOFR rates unless they are fully collateralized. Fully collateralized derivatives are discounted to present value at the measurement date at OIS rates (short-term OIS rates and long-term OIS swap rates). Inputs are collected from SuperDerivatives, an independent third-party derivative pricing data provider, as of the close on the last day of the period. The valuation of the interest rate swaps also take into consideration estimates of our own, as well as our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y the measurement of fair value of long-lived assets as Level 3. The fair value of our financial assets (liabilities) was determined using the following inputs (in millions): Fair Value at March 31, 2025 Level 1 Level 2 Level 3 Measured on a recurring basis: Assets: Cash equivalents: (1) Certificates of deposit $ 8.1 $ — $ — Money market mutual funds 2.1 — — Investments: (1) Corporate debt securities $ — $ 2.0 $ — Securities guaranteed by U.S. government — 2.0 — Derivative assets: (2) Interest rate swap contracts $ — $ 15.1 $ — Total $ 10.2 $ 19.1 $ — Fair Value at December 31, 2024 Level 1 Level 2 Level 3 Measured on a recurring basis: Assets: Cash equivalents: (1) Certificates of deposit $ 8.4 $ — $ — Money market mutual funds 6.0 — — Derivative assets: (2) Interest rate swap contracts $ — $ 18.5 $ — Interest rate swap contracts — 1.4 — Total $ 14.4 $ 19.9 $ — Measured on a non-recurring basis: Impaired lease-related assets (3) $ — $ — $ 31.5 Total $ — $ — $ 31.5 __________________ (1) Refer to Note 3 - Cash, Cash Equivalents, and Investments for further information regarding the fair value of our financial instruments. (2) Refer to Note 7 - Derivatives and Hedging Activities for further information regarding the fair value of our derivative instruments. (3) Consists of right-of-use lease assets recorded at fair value pursuant to impairment charges that occurred during the second and third quarter of 2024. Refer to Note 13 - Leases in our 2024 Form 10-K. There were no transfers between fair value measurements levels during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Non-cancelable purchase obligations For information related to outstanding non-cancelable purchase obligations, refer to the amount disclosed in the audited financial statements in our 2024 Form 10-K. Amounts mainly relate to third-party cloud hosting and software-as-a-service arrangements. For information regarding financing-related obligations, refer to Note 6 - Financing Arrangements. For information regarding lease-related obligations, refer to Note 11 - Leases. Contingent earnout payments In connection with the acquisition of Dogpatch Advisors, LLC in April 2022, the Company will issue the remaining equity awards of $0.8 million during the three months ended June 30, 2025. As of March 31, 2025, the Company has paid $1.9 million. Refer to Note 3 - Business Combinations in our 2024 Form 10-K for additional information. Legal matters We are subject to various legal proceedings, claims, and governmental inspections, audits, or investigations that arise in the ordinary course of our business. There are inherent uncertainties in these matters, some of which are beyond management’s control, making the ultimate outcomes difficult to predict. Moreover, management’s views and estimates related to these matters may change in the future, as new events and circumstances arise and the matters continue to develop. Based on the information known by the Company as of the date of this filing, except where otherwise indicated, it is not possible to provide an estimated amount of any loss or range of loss that may occur with respect to these matters, including without limitation, the matters described below. ZoomInfo Publicity Litigation On September 5, 2024, a putative class action lawsuit was filed against ZoomInfo Technologies LLC in the U.S. District Court for the Western District of Washington alleging ZoomInfo Technologies LLC’s use of individuals’ names in public-facing web pages violates the Washington Personality Rights Act, and seeking statutory, compensatory and punitive damages, costs, and attorneys’ fees. The Company intends to vigorously defend against this lawsuit. Datanyze Publicity Litigation On February 10, 2023, a putative class action lawsuit was filed against Datanyze, LLC, one of the Company’s subsidiaries, in the Circuit Court of Cook County, Illinois alleging Datanyze’s use of Illinois residents’ names in a free trial violates the Illinois Right of Publicity Act, and seeking statutory, compensatory and punitive damages, costs, and attorneys’ fees. The case was removed to the United States District Court for the Northern District of Illinois (Eastern Division). On October 23, 2024, a putative class action lawsuit was filed against Datanyze, LLC in the Northern District of California, San Francisco Division, alleging Datanyze’s use of California, Nevada, Indiana, and Alabama residents’ names in a free trial violates statutory rights-of-publicity in the respective states, and seeking statutory, compensatory and punitive damages, costs, and attorneys’ fees. On February 12, 2025, Datanyze entered into a binding term sheet with the plaintiffs in both of these class actions, to resolve these class actions for an immaterial amount. As contemplated in the parties’ agreement, the parties stipulated to the dismissal of both federal actions. The claims were re-filed as a single case in the Circuit Court of DuPage County, Illinois solely for purposes of facilitating settlement. On April 7, 2025, the Circuit Court of DuPage County, Illinois, granted preliminary approval of the settlement. On March 8, 2023, a putative class action lawsuit was filed against Datanyze, LLC in the United States District Court for the Northern District of Ohio alleging Datanyze’s use of Ohio residents’ names in a free trial violates the Ohio Right of Publicity Statute, and seeking statutory damages, costs, and attorneys’ fees. On November 17, 2023, the court dismissed the plaintiffs’ claims with prejudice and on January 14, 2025, the United States Court of Appeals for the Sixth Circuit affirmed the district court’s dismissal. On April 13, 2025, the plaintiffs’ time to petition for a writ of certiorari lapsed, thereby concluding this matter. Quebec Privacy Litigation On March 17, 2025, a putative class action lawsuit was filed against ZoomInfo Technologies Inc., ZoomInfo Technologies LLC, and ZoomInfo Canada Corp. in the Superior Court of Quebec, alleging that the Company’s collection and publication of personal information violated the Quebec Civil Code, Quebec’s statute regarding the protection of personal information in the private sector (LPRPSP), and the Quebec Charter of Human Rights and Freedoms. The plaintiffs seek statutory, compensatory and punitive damages, as well as costs and legal fees. The Company intends to vigorously defend against this lawsuit. Colorado Consumer Protection Litigation On April 16, 2025, a putative class action lawsuit was filed against ZoomInfo Technologies LLC in the Superior Court of the State of Washington (Clark County), alleging that ZoomInfo Technologies LLC violated the State of Colorado’s Prevention of Telemarketing Fraud Act (PTFA) by listing cell phone numbers of Colorado residents in the Company’s online directory for commercial purposes without obtaining their consent. The suit seeks statutory damages, injunctive and other equitable relief, costs and attorneys’ fees. The Company intends to vigorously defend against this lawsuit. Securities Litigation On September 4, 2024, a putative class action lawsuit was filed against ZoomInfo Technologies Inc. and certain of its current and former officers and affiliates in the U.S. District Court for the Western District of Washington. The suit, brought on behalf of purchasers of Company common stock between November 10, 2020, and August 5, 2024, alleges that the defendants made false and/or misleading statements related to the Company’s business, operations, and prospects, including in respect of the effects of the COVID-19 pandemic on the Company’s performance, in violation of §10(b) and §20(a) of the Securities Exchange Act of 1934 and Rule 10b-5 promulgated thereunder. The complaint seeks, among other relief, unspecified compensatory damages, equitable relief, and costs and expenses. The Company intends to vigorously defend against this lawsuit. On December 12, 2024, certain of the Company’s current and former directors and officers were named as defendants in a derivative shareholder lawsuit (in which the Company is a nominal defendant) filed in the United States District Court for the Western District of Washington. A second derivative action was filed on February 4, 2025 in the United States District Court for the Western District of Washington. The factual allegations in the derivative cases mirror the securities case described above. The complaints assert violations of the United States securities laws and state fiduciary duty laws, in addition to common law claims involving unjust enrichment, abuse of control, gross mismanagement, and waste of corporate assets. The derivative cases seek, among other things, unspecified compensatory damages on behalf of the Company arising out of the individual defendants’ alleged wrongful conduct. The first-filed derivative action is currently stayed pending further developments in the securities action described above. The parties have requested that the court stay the second-filed derivative action and consolidate it with the first-filed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Note 10 - Earnings Per Share The following tables set forth the computation of basic and diluted net income per share of common stock : Three Months Ended March 31, (in millions, except shares and per share amounts) 2025 2024 Basic net income per share attributable to common stockholders Numerator: Net income $ 26.8 $ 15.1 Denominator: Weighted average number of shares of common stock outstanding 340,741,847 378,967,201 Basic net income per share attributable to common stockholders $ 0.08 $ 0.04 Diluted net income per share attributable to common stockholders Numerator: Net income $ 26.8 $ 15.1 Denominator: Number of shares used in basic computation 340,741,847 378,967,201 Add: weighted-average effect of dilutive securities exchangeable for common stock: Restricted stock awards — 145,210 Employee Stock Purchase Plan — 195,072 Weighted average shares of common stock outstanding used to calculate diluted net income per share 340,741,847 379,307,483 Diluted net income per share attributable to common stockholders $ 0.08 $ 0.04 The following weighted-average potentially dilutive securities were evaluated under the treasury stock method for potentially dilutive effects and have been excluded from diluted net income per share in the periods presented due to their anti-dilutive effect: Three Months Ended March 31, 2025 2024 Restricted stock units 13,614,370 15,474,470 Exercise of common stock options 226,924 76,261 Total anti-dilutive securities 13,841,294 15,550,7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8.5</v>
      </c>
      <c r="C3" s="6" t="n">
        <v>139.9</v>
      </c>
    </row>
    <row r="4">
      <c r="A4" s="4" t="inlineStr">
        <is>
          <t>Short-term investments</t>
        </is>
      </c>
      <c r="B4" s="5" t="n">
        <v>2</v>
      </c>
      <c r="C4" s="5" t="n">
        <v>0</v>
      </c>
    </row>
    <row r="5">
      <c r="A5" s="4" t="inlineStr">
        <is>
          <t>Accounts receivable, net</t>
        </is>
      </c>
      <c r="B5" s="7" t="n">
        <v>203.8</v>
      </c>
      <c r="C5" s="7" t="n">
        <v>246.1</v>
      </c>
    </row>
    <row r="6">
      <c r="A6" s="4" t="inlineStr">
        <is>
          <t>Prepaid expenses and other current assets</t>
        </is>
      </c>
      <c r="B6" s="7" t="n">
        <v>58.5</v>
      </c>
      <c r="C6" s="7" t="n">
        <v>58.6</v>
      </c>
    </row>
    <row r="7">
      <c r="A7" s="4" t="inlineStr">
        <is>
          <t>Income tax receivable</t>
        </is>
      </c>
      <c r="B7" s="7" t="n">
        <v>7.3</v>
      </c>
      <c r="C7" s="7" t="n">
        <v>6.4</v>
      </c>
    </row>
    <row r="8">
      <c r="A8" s="4" t="inlineStr">
        <is>
          <t>Total current assets</t>
        </is>
      </c>
      <c r="B8" s="7" t="n">
        <v>410.1</v>
      </c>
      <c r="C8" s="5" t="n">
        <v>451</v>
      </c>
    </row>
    <row r="9">
      <c r="A9" s="4" t="inlineStr">
        <is>
          <t>Restricted cash, non-current</t>
        </is>
      </c>
      <c r="B9" s="5" t="n">
        <v>9</v>
      </c>
      <c r="C9" s="7" t="n">
        <v>9.1</v>
      </c>
    </row>
    <row r="10">
      <c r="A10" s="4" t="inlineStr">
        <is>
          <t>Property and equipment, net</t>
        </is>
      </c>
      <c r="B10" s="7" t="n">
        <v>121.3</v>
      </c>
      <c r="C10" s="7" t="n">
        <v>112.6</v>
      </c>
    </row>
    <row r="11">
      <c r="A11" s="4" t="inlineStr">
        <is>
          <t>Operating lease right-of-use assets, net</t>
        </is>
      </c>
      <c r="B11" s="7" t="n">
        <v>85.7</v>
      </c>
      <c r="C11" s="7" t="n">
        <v>90.90000000000001</v>
      </c>
    </row>
    <row r="12">
      <c r="A12" s="4" t="inlineStr">
        <is>
          <t>Intangible assets, net</t>
        </is>
      </c>
      <c r="B12" s="7" t="n">
        <v>261.1</v>
      </c>
      <c r="C12" s="7" t="n">
        <v>275.8</v>
      </c>
    </row>
    <row r="13">
      <c r="A13" s="4" t="inlineStr">
        <is>
          <t>Goodwill</t>
        </is>
      </c>
      <c r="B13" s="7" t="n">
        <v>1692.7</v>
      </c>
      <c r="C13" s="7" t="n">
        <v>1692.7</v>
      </c>
    </row>
    <row r="14">
      <c r="A14" s="4" t="inlineStr">
        <is>
          <t>Deferred tax assets</t>
        </is>
      </c>
      <c r="B14" s="7" t="n">
        <v>3707.7</v>
      </c>
      <c r="C14" s="7" t="n">
        <v>3717.6</v>
      </c>
    </row>
    <row r="15">
      <c r="A15" s="4" t="inlineStr">
        <is>
          <t>Deferred costs and other assets, net of current portion</t>
        </is>
      </c>
      <c r="B15" s="7" t="n">
        <v>118.4</v>
      </c>
      <c r="C15" s="7" t="n">
        <v>117.9</v>
      </c>
    </row>
    <row r="16">
      <c r="A16" s="4" t="inlineStr">
        <is>
          <t>Total assets</t>
        </is>
      </c>
      <c r="B16" s="5" t="n">
        <v>6406</v>
      </c>
      <c r="C16" s="7" t="n">
        <v>6467.6</v>
      </c>
    </row>
    <row r="17">
      <c r="A17" s="3" t="inlineStr">
        <is>
          <t>Current liabilities:</t>
        </is>
      </c>
      <c r="B17" s="4" t="inlineStr">
        <is>
          <t xml:space="preserve"> </t>
        </is>
      </c>
      <c r="C17" s="4" t="inlineStr">
        <is>
          <t xml:space="preserve"> </t>
        </is>
      </c>
    </row>
    <row r="18">
      <c r="A18" s="4" t="inlineStr">
        <is>
          <t>Accounts payable</t>
        </is>
      </c>
      <c r="B18" s="7" t="n">
        <v>17.1</v>
      </c>
      <c r="C18" s="7" t="n">
        <v>16.6</v>
      </c>
    </row>
    <row r="19">
      <c r="A19" s="4" t="inlineStr">
        <is>
          <t>Accrued expenses and other current liabilities</t>
        </is>
      </c>
      <c r="B19" s="7" t="n">
        <v>87.2</v>
      </c>
      <c r="C19" s="5" t="n">
        <v>123</v>
      </c>
    </row>
    <row r="20">
      <c r="A20" s="4" t="inlineStr">
        <is>
          <t>Unearned revenue, current portion</t>
        </is>
      </c>
      <c r="B20" s="7" t="n">
        <v>480.8</v>
      </c>
      <c r="C20" s="7" t="n">
        <v>473.8</v>
      </c>
    </row>
    <row r="21">
      <c r="A21" s="4" t="inlineStr">
        <is>
          <t>Income taxes payable</t>
        </is>
      </c>
      <c r="B21" s="7" t="n">
        <v>0.5</v>
      </c>
      <c r="C21" s="7" t="n">
        <v>0.6</v>
      </c>
    </row>
    <row r="22">
      <c r="A22" s="4" t="inlineStr">
        <is>
          <t>Current portion of tax receivable agreements liability</t>
        </is>
      </c>
      <c r="B22" s="7" t="n">
        <v>22.4</v>
      </c>
      <c r="C22" s="7" t="n">
        <v>22.3</v>
      </c>
    </row>
    <row r="23">
      <c r="A23" s="4" t="inlineStr">
        <is>
          <t>Current portion of operating lease liabilities</t>
        </is>
      </c>
      <c r="B23" s="7" t="n">
        <v>10.5</v>
      </c>
      <c r="C23" s="7" t="n">
        <v>9.9</v>
      </c>
    </row>
    <row r="24">
      <c r="A24" s="4" t="inlineStr">
        <is>
          <t>Current portion of long-term debt</t>
        </is>
      </c>
      <c r="B24" s="7" t="n">
        <v>5.9</v>
      </c>
      <c r="C24" s="7" t="n">
        <v>5.9</v>
      </c>
    </row>
    <row r="25">
      <c r="A25" s="4" t="inlineStr">
        <is>
          <t>Total current liabilities</t>
        </is>
      </c>
      <c r="B25" s="7" t="n">
        <v>624.4</v>
      </c>
      <c r="C25" s="7" t="n">
        <v>652.1</v>
      </c>
    </row>
    <row r="26">
      <c r="A26" s="4" t="inlineStr">
        <is>
          <t>Unearned revenue, net of current portion</t>
        </is>
      </c>
      <c r="B26" s="7" t="n">
        <v>3.6</v>
      </c>
      <c r="C26" s="7" t="n">
        <v>4.1</v>
      </c>
    </row>
    <row r="27">
      <c r="A27" s="4" t="inlineStr">
        <is>
          <t>Tax receivable agreements liability, net of current portion</t>
        </is>
      </c>
      <c r="B27" s="7" t="n">
        <v>2741.3</v>
      </c>
      <c r="C27" s="7" t="n">
        <v>2740.2</v>
      </c>
    </row>
    <row r="28">
      <c r="A28" s="4" t="inlineStr">
        <is>
          <t>Operating lease liabilities, net of current portion</t>
        </is>
      </c>
      <c r="B28" s="7" t="n">
        <v>164.4</v>
      </c>
      <c r="C28" s="7" t="n">
        <v>151.2</v>
      </c>
    </row>
    <row r="29">
      <c r="A29" s="4" t="inlineStr">
        <is>
          <t>Long-term debt, net of current portion</t>
        </is>
      </c>
      <c r="B29" s="7" t="n">
        <v>1220.9</v>
      </c>
      <c r="C29" s="7" t="n">
        <v>1221.8</v>
      </c>
    </row>
    <row r="30">
      <c r="A30" s="4" t="inlineStr">
        <is>
          <t>Deferred tax liabilities</t>
        </is>
      </c>
      <c r="B30" s="7" t="n">
        <v>2.4</v>
      </c>
      <c r="C30" s="7" t="n">
        <v>2.4</v>
      </c>
    </row>
    <row r="31">
      <c r="A31" s="4" t="inlineStr">
        <is>
          <t>Other long-term liabilities</t>
        </is>
      </c>
      <c r="B31" s="7" t="n">
        <v>2.9</v>
      </c>
      <c r="C31" s="7" t="n">
        <v>2.3</v>
      </c>
    </row>
    <row r="32">
      <c r="A32" s="4" t="inlineStr">
        <is>
          <t>Total liabilities</t>
        </is>
      </c>
      <c r="B32" s="7" t="n">
        <v>4759.9</v>
      </c>
      <c r="C32" s="7" t="n">
        <v>4774.1</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1; 3,300,000,000 shares authorized as of March 31, 2025 and December 31, 2024; 334,344,186 and 342,027,974 issued and outstanding as of March 31, 2025 and December 31, 2024, respectively</t>
        </is>
      </c>
      <c r="B35" s="7" t="n">
        <v>3.3</v>
      </c>
      <c r="C35" s="7" t="n">
        <v>3.4</v>
      </c>
    </row>
    <row r="36">
      <c r="A36" s="4" t="inlineStr">
        <is>
          <t>Preferred stock, par value $0.01; 200,000,000 shares authorized as of March 31, 2025 and December 31, 2024; zero issued and outstanding as of March 31, 2025 and December 31, 2024</t>
        </is>
      </c>
      <c r="B36" s="5" t="n">
        <v>0</v>
      </c>
      <c r="C36" s="5" t="n">
        <v>0</v>
      </c>
    </row>
    <row r="37">
      <c r="A37" s="4" t="inlineStr">
        <is>
          <t>Additional paid-in capital</t>
        </is>
      </c>
      <c r="B37" s="7" t="n">
        <v>1292.4</v>
      </c>
      <c r="C37" s="7" t="n">
        <v>1362.9</v>
      </c>
    </row>
    <row r="38">
      <c r="A38" s="4" t="inlineStr">
        <is>
          <t>Accumulated other comprehensive income</t>
        </is>
      </c>
      <c r="B38" s="7" t="n">
        <v>11.2</v>
      </c>
      <c r="C38" s="7" t="n">
        <v>14.8</v>
      </c>
    </row>
    <row r="39">
      <c r="A39" s="4" t="inlineStr">
        <is>
          <t>Retained earnings</t>
        </is>
      </c>
      <c r="B39" s="7" t="n">
        <v>339.2</v>
      </c>
      <c r="C39" s="7" t="n">
        <v>312.4</v>
      </c>
    </row>
    <row r="40">
      <c r="A40" s="4" t="inlineStr">
        <is>
          <t>Total stockholders' equity</t>
        </is>
      </c>
      <c r="B40" s="7" t="n">
        <v>1646.1</v>
      </c>
      <c r="C40" s="7" t="n">
        <v>1693.5</v>
      </c>
    </row>
    <row r="41">
      <c r="A41" s="4" t="inlineStr">
        <is>
          <t>Total liabilities and stockholders' equity</t>
        </is>
      </c>
      <c r="B41" s="8" t="n">
        <v>6406</v>
      </c>
      <c r="C41" s="6" t="n">
        <v>64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1 - Leases The Company has operating leases for corporate offices under non-cancelable agreements with various expiration dat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In addition, we have elected the practical expedient to exclude short-term leases, which have an original lease term of one year or less, from our right-of-use assets and lease liabilities as well as the package of practical expedients relating to the adoption of ASC 842. The Company subleases two offices. The subleases have remaining lease terms of less than six years. Sublease income, which is recorded as a reduction of rent expense and allocated to the appropriate financial statement line items to arrive at Income from operations on our Consolidated Statements of Operations, was immaterial for the three months ended March 31, 2025 and 2024. The following are additional details related to operating leases recorded on our Consolidated Balance Sheets as of March 31, 2025 and December 31, 2024: March 31, December 31, (in millions) 2025 2024 Assets Operating lease right-of-use assets, net $ 85.7 $ 90.9 Liabilities Current portion of operating lease liabilities $ 10.5 $ 9.9 Operating lease liabilities, net of current portion 164.4 151.2 Total lease liabilities $ 174.9 $ 161.1 Rent expense was $8.6 million, inclusive of $1.1 million related to the Waltham Lease Restructuring, and $5.6 million for the three months ended March 31, 2025 and 2024, respectively. Refer to Note 13 - Leases in our 2024 Form 10-K for further information regarding the Waltham Lease Restructuring. Other information related to leases was as follows: Three Months Ended March 31, (in millions) 2025 2024 Supplemental Cash Flow Information Cash paid for amounts included in the measurement of operating lease liabilities $ 2.2 $ 2.9 Cash received for tenant incentive reimbursement 14.7 0.3 Lease liabilities arising from obtaining right-of-use assets From new and existing lease agreements and modifications $ — $ 28.4 As of March 31, 2025 December 31, 2024 Weighted average remaining lease term (in years) 13.1 13.0 Weighted average discount rate 7.5 % 7.5 % The table below reconciles the undiscounted future minimum lease payments under non-cancelable leases to the total lease liabilities recognized as of March 31, 2025 (in millions): Year Ending December 31, Operating Leases 2025 (excluding three months ended March 31, 2025) $ (4.1) 2026 16.0 2027 24.4 2028 25.9 2029 26.3 Thereafter 226.8 Total future minimum lease payments $ 315.3 Less: Effects of discounting 140.4 Total lease liabilities $ 174.9 The table above does not include any legally binding minimum lease payments for leases signed but not yet commenced. Included in the undiscounted future minimum lease payments for the years ended December 31, 2025, and 2026 are future tenant improvement allowance reimbursements related to our Ra’anana, Israel and Vancouver, Washington leases. Expense associated with short-term leases and variable lease costs were immaterial for the three months ended March 31, 2025 and 2024. The expense related to short-term leases reasonably reflected our short-term lease commitments. Undiscounted lease payments under all leases executed and not yet commenced are anticipated to be $62.1 million net of tenant improvement allowance of $7.6 million, which relate to a lease expected to commence in the three months ended June 30, 2025. These payments are not included in the tabular disclosure of undiscounted future minimum lease payments under non-cancelable leases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Note 12 - Equity-based Compensation 2020 Omnibus Incentive Plan - On May 26, 2020, the Board adopted the Omnibus Plan. The Omnibus Plan provides for potential grants of the following awards with respect to shares of the Company’s common stock or securities valued by reference to, or otherwise determined by reference to or based on, shares of common stock: (i) incentive stock options qualified as such under U.S. federal income tax laws; (ii) non-qualified stock options or any other form of stock options; (iii) stock appreciation rights; (iv) restricted stock; (v) restricted stock units; (vi) interests in a limited liability company that is a subsidiary of the Company, and (vii) other equity-based and cash-based incentive awards as determined by the compensation committee of the Board or any properly delegated subcommittee. The maximum aggregate number of shares of common stock that could be issued pursuant to awards under the Omnibus Plan was 18,650,000 shares (including other securities which have been issued under the plan and were converted into awards based on shares of common stock) (the “Plan Share Reserve”). The Omnibus Plan also contains a provision that will add an additional number of shares of common stock to the Plan Share Reserve on the first day of each year starting with January 1, 2021, equal to the lesser of (i) the positive difference between (x) 5% of the number of shares of common stock outstanding on the last day of the immediately preceding year, and (y) the Plan Share Reserve on the last day of the immediately preceding year, and (ii) a lower number of shares of common stock as may be determined by the Board. The Company currently has equity-based compensation awards outstanding as follows: restricted stock units, and common stock options. In addition, the Company recognizes equity-based compensation expense from awards granted to employees as further described below under HSKB Phantom Units. Except where indicated otherwise, the equity-based compensation awards described below are subject to time-based service requirements. For all grants issued, the service vesting condition is generally four years with 25% vesting on the one-year anniversary of the grant date of the award and 6.25% vesting quarterly thereafter; or three years with 33% vesting on the one-year anniversary of the grant date of the award and 8.375% vesting quarterly thereafter. Restricted Stock Units Restricted stock unit activity was as follows during the periods indicated: Three Months Ended March 31, 2025 Three Months Ended March 31, 2024 Restricted Stock Units Weighted Average Grant Date Fair Value Restricted Stock Units Unvested at beginning of period 15,220,019 $ 17.37 12,636,460 Granted 865,359 10.32 5,543,344 Granted - performance-based 47,894 10.29 — Vested (1,417,178) 20.95 (1,359,913) Forfeited (1,101,724) 18.06 (1,345,421) Unvested at end of period 13,614,370 16.47 15,474,470 Restricted Stock Restricted stock activity was as follows during the periods indicated: Three Months Ended March 31, 2025 Three Months Ended March 31, 2024 Restricted Stock Weighted Average Grant Date Fair Value Restricted Stock Unvested at beginning of period — $ — 347,976 Vested — — (225,560) Unvested at end of period — — 122,416 Common Stock Options Common stock options activity was as follows during the period indicated: Three Months Ended March 31, 2025 Three Months Ended March 31, 2024 Options Weighted Average Exercise Price Options Outstanding at beginning of period 228,059 $ 21.00 279,553 Expired (1,827) 21.00 (6,474) Outstanding at end of period 226,232 21.00 273,079 Options have a maximum contractual term of ten years. The aggregate intrinsic value and weighted average remaining contractual terms of options outstanding and options exercisable were as follows as of March 31, 2025: March 31, 2025 Aggregate intrinsic value (in millions) (1) Options outstanding $ — Options exercisable — Weighted average remaining contractual term (in years) Options outstanding 4.9 years Options exercisable 4.9 years ________________ (1) The aggregate intrinsic value of options outstanding and exercisable is zero, as all options are out of the money. Employee Stock Purchase Plan On June 3, 2020, the Board adopted the ZoomInfo Technologies Inc. 2020 Employee Stock Purchase Plan (the “ESPP”) that allows eligible employees to purchase shares of the Company's common stock at a discounted price, through payroll deductions of up to 15% of their eligible compensation and the IRS allowable limit per calendar year. The Compensation Committee of the Board administers the ESPP, including with respect to the frequency and duration of offering periods, the maximum number of shares that an eligible employee may purchase during an offering period, and, subject to certain limitations set forth in the ESPP, the per-share purchase price. Currently, the maximum number of shares that can be purchased by an eligible employee under the ESPP is 1,500 shares per offering period and there are two six-month offering periods that begin in the second and fourth quarter of each fiscal year. The purchase price for one share of common stock under the ESPP is currently equal to 90% of the fair market value of one share of common stock on the first trading day of the offering period or the purchase date, whichever is lower. The maximum aggregate number of shares of the common stock that may be issued under the ESPP is no more than 7,500,000 shares (the “ESPP Plan Share Reserve”). The ESPP also contains a provision that will add an additional number of shares of common stock to the ESPP Plan Reserve on the first day of each year starting with January 1, 2021, equal to the lesser of (i) the positive difference between (x) 1% of the number of shares of common stock outstanding on the last day of the immediately preceding fiscal year, and (y) the ESPP Plan Share Reserve on the last day of the immediately preceding fiscal year, and (ii) a lower number of shares of common stock as may be determined by the Board. The fair value of the ESPP purchase was determined using the Black-Scholes option pricing model. The expected term for the purchases was based on the six-month offering period. We estimate the future stock price volatility based on the historical volatility of the Company with a lookback period commensurate with the expected term of the ESPP purchases. The risk-free rate is the implied yield available on U.S. Treasury zero-coupon bonds issued with a remaining term equal to the expected term. The Company suspended the ESPP effective December 12, 2024, such that the offering period which would otherwise have begun on December 15, 2024 did not commence. The Company withheld zero and $2.1 million worth of ESPP contributions for the three months ended March 31, 2025, and 2024, respectively, on behalf of participating employees through payroll deductions included in Accrued expenses and other current liabilities on our Consolidated Balance Sheets. No shares of common stock were purchased under the ESPP during the three months ended March 31, 2025, and 2024. The Company recognized zero and $0.8 million of equity-based compensation expense related to the ESPP for the three months ended March 31, 2025, and 2024, respectively. HSKB Phantom Units For information related to the HSKB Phantom Units, refer to Note 14 — Equity-based Compensation in our 2024 Form 10-K. Unamortized Equity-based Compensation As of March 31, 2025, unamortized equity-based compensation costs related to each equity-based incentive award described above is the following: (in millions) Amount Weighted Average Remaining Service Period (in years) Restricted stock units $ 186.0 2.1 HSKB Phantom Units 7.0 1.9 Total unamortized equity-based compensation cost $ 193.0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Data</t>
        </is>
      </c>
      <c r="B4" s="4" t="inlineStr">
        <is>
          <t>Note 13 - Segment and Geographic Data The Company operates as one operating segment, deriving revenues from customers by providing access to its go-to-market intelligence platform. The Company’s chief operating decision maker (“CODM”) is its Chief Executive Officer, who reviews financial information on a consolidated basis and uses net income (loss) for purposes of making operating decisions, assessing financial performance and allocating resources. The CODM also reviews total assets, as reported in our Consolidated Balance Sheets, and Purchases of property and equipment and other assets , as reported on our Consolidated Statements of Cash Flows. Long-lived assets by geographical region are based on the location of the legal entity that owns the assets, which includes property and equipment, net and operating lease right-of-use assets, net. As of March 31, 2025, long-lived assets held in the United States and Israel were $184.7 million and $18.0 million, respectively, representing approximately 98% of the consolidated total. As of December 31, 2024, long-lived assets held in the United States and Israel were $179.5 million and $19.0 million, respectively, representing approximately 98% of the consolidated total. Contracts denominated in currencies other than U.S. Dollar were not material for the three months ended March 31, 2025 and 2024. Revenues derived from customers and partners located outside the United States, as determined based on the address provided by our customers and partners, accounted for approximately 12% and 12% of our total revenues for the three months ended March 31, 2025 and 2024, respectively. Revenue by geographic region is as follows: Three Months Ended March 31, (in millions) 2025 2024 United States $ 269.5 $ 271.4 Rest of World 36.2 38.7 Total revenue $ 305.7 $ 310.1 The following table presents selected financial information with respect to the Company’s single operating segment for the three months ended March 31, 2025 and 2024. Three Months Ended March 31, (in millions) 2025 2024 Revenue $ 305.7 $ 310.1 Less: Employee compensation expense (1) 114.7 105.5 Payroll tax and benefits expense 26.7 22.8 Technology expense 14.5 12.4 Marketing expense 9.3 10.4 Facilities expense 8.2 6.4 Bad debt expense 4.3 9.2 Hosting and infrastructure expense 9.8 8.7 Other segment items (2) 45.8 71.7 Depreciation and amortization expense 22.1 20.0 Interest expense, net 9.8 10.1 Other loss, net 0.9 3.4 Income tax expense 12.8 14.4 Net income $ 26.8 $ 15.1 __________________ (1) Primarily includes employee-related salaries, bonuses, and commissions. (2) Other segment items primarily include equity-based compensatio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3 Months Ended</t>
        </is>
      </c>
    </row>
    <row r="2">
      <c r="B2" s="2" t="inlineStr">
        <is>
          <t>Mar. 31, 2025</t>
        </is>
      </c>
    </row>
    <row r="3">
      <c r="A3" s="3" t="inlineStr">
        <is>
          <t>Tax Receivable Agreements [Abstract]</t>
        </is>
      </c>
      <c r="B3" s="4" t="inlineStr">
        <is>
          <t xml:space="preserve"> </t>
        </is>
      </c>
    </row>
    <row r="4">
      <c r="A4" s="4" t="inlineStr">
        <is>
          <t>Tax Receivable Agreements</t>
        </is>
      </c>
      <c r="B4" s="4" t="inlineStr">
        <is>
          <t>Note 14 - Tax Receivable Agreements For information related to our TRAs, refer to Note 16 - Tax Receivable Agreements in our 2024 Form 10-K. As of March 31, 2025 and December 31, 2024, the Company had a liability of $2,763.7 million and $2,762.5 million, respectively, related to its projected obligations under the TRAs. This liability, or a portion thereof, becomes payable once the tax attributes under the TRAs reduce the Company’s current income tax liability which would have been otherwise due absent such tax attributes. The liability will be reduced to the extent the tax attributes are expected to expire or otherwise cannot be applied to reduce the Company’s tax liabilities. The liability is classified as current or noncurrent based on the expected date of payment and are included on our Consolidated Balance Sheets under the captions Current portion of tax receivable agreements liability and Tax receivable agreements liability, net of current portion , respectively. No payments were made to TRA holders pursuant to the TRA during the three months ended March 31, 2025. During the three months ended March 31, 2024, the Company made TRA payments of $31.6 million. During the three months ended March 31, 2025, we recognized a TRA measurement loss of $1.2 million, principally due to movement in our blended state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5 - Income Taxes The Company’s provision for income taxes for both the three months ended March 31, 2025 and 2024 was based on our projected annual effective tax rate for fiscal year 2025 and 2024, respectively, adjusted for specific items that are required to be recognized in the period in which they occur. The effective tax rate, inclusive of items specific to the period, for the three months ended March 31, 2025 and 2024 was 32.2% and 48.8%, respectively. The Company recorded income tax expense of $12.8 million and $14.4 million for the three months ended March 31, 2025 and 2024, respectively. The Company’s projected 2025 annual effective tax rate differed from the U.S. federal statutory rate of 21.0% due to U.S. state taxes, foreign taxes and non-deductible equity compensation expense, offset by research and development credits. Further, the Company’s annual effective tax rate included period specific costs associated with shortfalls in tax-deductible equity compensation compared to amounts recognized in our financial accounts and effects of changes in state tax law and apportionment. The gross liabilities for unrecognized tax benefits, which are reflected as a reduction of deferred tax assets, were $14.9 million and $14.6 million as of March 31, 2025 and December 31, 2024, respectively. No interest or penalties are accrued with respect to the unrecognized tax benefits. If the unrecognized tax benefits as of March 31, 2025 were recognized, the entire balance would impact the effective tax rate. It is not anticipated any of the unrecognized tax benefit will be recognized with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 Subsequent Events Management has evaluated subsequent events from March 31, 2025 through the date the financial statement was available to be issued and has determined there are no material subsequent events that require disclosure other than those below and in Note 9 - Commitments and Contingencies. Share Repurchase Program Subsequent to March 31, 2025 and up through May 9, 2025, the Company repurchased and subsequently retired 6,776,573 shares of the Company’s common stock in the open market at a cost of $56.1 million, for an average price of $8.27 per share, under the Share Repurchase Program described further in Note 1 - Business, Basis of Presentation, and Summary of Significant Accounting Polici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6.8</v>
      </c>
      <c r="C4" s="6" t="n">
        <v>15.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shley McGran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7, 2025, Ashley McGrane, Executive Vice President, General Counsel and Corporate Secretary of the Company, adopted a Rule 10b5-1 trading arrangement. The duration of the Rule 10b5-1 trading arrangement commences on June 1, 2025, and ends on December 15, 2025. The Rule 10b5-1 trading arrangement provides for the sale of a portion of the net shares acquired by Ms. McGrane (net of shares withheld to cover the recipient’s tax liability in connection with vesting) resulting from (i) the vesting (if applicable) of up to 62,550 previously granted restricted stock units, including 608 HSKB Phantom Units and (ii) 4,029 shares of Common Stock comprising previously vested restricted stock units and shares of Common Stock previously purchased through the Company’s ESPP. The volume of sales will be determined, in part, based on pricing triggers outlined in the Rule 10b5-1 trading arrangement, and solely with respect to the shares to be received upon the vesting of awards contemplated in clause (i) of the immediately preceding sentence, such sales will be subject to a maximum potential sale limit under the plan ranging from 9.5% to 31.0% of the vested shares. Ms. McGrane’s Rule 10b5-1 trading arrangement was entered into during an open insider trading window and is intended to satisfy the affirmative defense of Rule 10b5-1(c) under the Exchange Act and the Company’s policies regarding insider transactions.</t>
        </is>
      </c>
    </row>
    <row r="10">
      <c r="A10" s="4" t="inlineStr">
        <is>
          <t>Name</t>
        </is>
      </c>
      <c r="B10" s="4" t="inlineStr">
        <is>
          <t>Ashley McGrane</t>
        </is>
      </c>
    </row>
    <row r="11">
      <c r="A11" s="4" t="inlineStr">
        <is>
          <t>Title</t>
        </is>
      </c>
      <c r="B11" s="4" t="inlineStr">
        <is>
          <t>Executive Vice President, General Counsel and Corporate Secretary</t>
        </is>
      </c>
    </row>
    <row r="12">
      <c r="A12" s="4" t="inlineStr">
        <is>
          <t>Rule 10b5-1 Arrangement Adopted</t>
        </is>
      </c>
      <c r="B12" s="4" t="inlineStr">
        <is>
          <t>true</t>
        </is>
      </c>
    </row>
    <row r="13">
      <c r="A13" s="4" t="inlineStr">
        <is>
          <t>Adoption Date</t>
        </is>
      </c>
      <c r="B13" s="4" t="inlineStr">
        <is>
          <t>February 27, 2025</t>
        </is>
      </c>
    </row>
    <row r="14">
      <c r="A14" s="4" t="inlineStr">
        <is>
          <t>Expiration Date</t>
        </is>
      </c>
      <c r="B14" s="4" t="inlineStr">
        <is>
          <t>December 15, 2025</t>
        </is>
      </c>
    </row>
    <row r="15">
      <c r="A15" s="4" t="inlineStr">
        <is>
          <t>Arrangement Duration</t>
        </is>
      </c>
      <c r="B15" s="4" t="inlineStr">
        <is>
          <t>197 days</t>
        </is>
      </c>
    </row>
    <row r="16">
      <c r="A16" s="4" t="inlineStr">
        <is>
          <t>James Roth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6, 2025, James Roth, Chief Revenue Officer of the Company, adopted a Rule 10b5-1 trading arrangement. The duration of the Rule 10b5-1 trading arrangement commences on June 5, 2025, and ends on December 31, 2025. The Rule 10b5-1 trading arrangement provides for the sale of a portion of the net shares acquired by Mr. Roth (net of shares withheld to cover the recipient’s tax liability in connection with vesting) resulting from the vesting of up to a maximum of 204,210 previously granted restricted stock units. The volume of sales will be determined, in part, based on pricing triggers outlined in the Rule 10b5-1 trading arrangement, with a maximum potential sale under the plan of up to 50% of the vested shares from such awards during the term of the plan. Mr. Roth’s Rule 10b5-1 trading arrangement was entered into during an open insider trading window and is intended to satisfy the affirmative defense of Rule 10b5-1(c) under the Exchange Act and the Company’s policies regarding insider transactions.</t>
        </is>
      </c>
    </row>
    <row r="19">
      <c r="A19" s="4" t="inlineStr">
        <is>
          <t>Name</t>
        </is>
      </c>
      <c r="B19" s="4" t="inlineStr">
        <is>
          <t>James Roth</t>
        </is>
      </c>
    </row>
    <row r="20">
      <c r="A20" s="4" t="inlineStr">
        <is>
          <t>Title</t>
        </is>
      </c>
      <c r="B20" s="4" t="inlineStr">
        <is>
          <t>Chief Revenue Officer</t>
        </is>
      </c>
    </row>
    <row r="21">
      <c r="A21" s="4" t="inlineStr">
        <is>
          <t>Rule 10b5-1 Arrangement Adopted</t>
        </is>
      </c>
      <c r="B21" s="4" t="inlineStr">
        <is>
          <t>true</t>
        </is>
      </c>
    </row>
    <row r="22">
      <c r="A22" s="4" t="inlineStr">
        <is>
          <t>Adoption Date</t>
        </is>
      </c>
      <c r="B22" s="4" t="inlineStr">
        <is>
          <t>March 6, 2025</t>
        </is>
      </c>
    </row>
    <row r="23">
      <c r="A23" s="4" t="inlineStr">
        <is>
          <t>Expiration Date</t>
        </is>
      </c>
      <c r="B23" s="4" t="inlineStr">
        <is>
          <t>December 31, 2025</t>
        </is>
      </c>
    </row>
    <row r="24">
      <c r="A24" s="4" t="inlineStr">
        <is>
          <t>Arrangement Duration</t>
        </is>
      </c>
      <c r="B24" s="4" t="inlineStr">
        <is>
          <t>209 days</t>
        </is>
      </c>
    </row>
    <row r="25">
      <c r="A25" s="4" t="inlineStr">
        <is>
          <t>Aggregate Available</t>
        </is>
      </c>
      <c r="B25" s="5" t="n">
        <v>204210</v>
      </c>
    </row>
    <row r="26">
      <c r="A26" s="4" t="inlineStr">
        <is>
          <t>Ashley McGrane Trading Arrangement, Restricted Stock Units [Member] | Ashley McGrane [Member]</t>
        </is>
      </c>
      <c r="B26" s="4" t="inlineStr">
        <is>
          <t xml:space="preserve"> </t>
        </is>
      </c>
    </row>
    <row r="27">
      <c r="A27" s="3" t="inlineStr">
        <is>
          <t>Trading Arrangements, by Individual</t>
        </is>
      </c>
      <c r="B27" s="4" t="inlineStr">
        <is>
          <t xml:space="preserve"> </t>
        </is>
      </c>
    </row>
    <row r="28">
      <c r="A28" s="4" t="inlineStr">
        <is>
          <t>Aggregate Available</t>
        </is>
      </c>
      <c r="B28" s="5" t="n">
        <v>62550</v>
      </c>
    </row>
    <row r="29">
      <c r="A29" s="4" t="inlineStr">
        <is>
          <t>Ashley McGrane Trading Arrangement, Phantom Units [Member] | Ashley McGrane [Member]</t>
        </is>
      </c>
      <c r="B29" s="4" t="inlineStr">
        <is>
          <t xml:space="preserve"> </t>
        </is>
      </c>
    </row>
    <row r="30">
      <c r="A30" s="3" t="inlineStr">
        <is>
          <t>Trading Arrangements, by Individual</t>
        </is>
      </c>
      <c r="B30" s="4" t="inlineStr">
        <is>
          <t xml:space="preserve"> </t>
        </is>
      </c>
    </row>
    <row r="31">
      <c r="A31" s="4" t="inlineStr">
        <is>
          <t>Aggregate Available</t>
        </is>
      </c>
      <c r="B31" s="5" t="n">
        <v>608</v>
      </c>
    </row>
    <row r="32">
      <c r="A32" s="4" t="inlineStr">
        <is>
          <t>Ashley McGrane Trading Arrangement, Common Stock [Member] | Ashley McGrane [Member]</t>
        </is>
      </c>
      <c r="B32" s="4" t="inlineStr">
        <is>
          <t xml:space="preserve"> </t>
        </is>
      </c>
    </row>
    <row r="33">
      <c r="A33" s="3" t="inlineStr">
        <is>
          <t>Trading Arrangements, by Individual</t>
        </is>
      </c>
      <c r="B33" s="4" t="inlineStr">
        <is>
          <t xml:space="preserve"> </t>
        </is>
      </c>
    </row>
    <row r="34">
      <c r="A34" s="4" t="inlineStr">
        <is>
          <t>Aggregate Available</t>
        </is>
      </c>
      <c r="B34" s="5" t="n">
        <v>40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of America (“U.S. GAAP”) has been condensed or omitted pursuant to those rules and regulations. The financial statements included in this report should be read in conjunction with the Company’s 2024 Form 10-K. The results of operations for the three months ended March 31, 2025 are not necessarily indicative of the operating results that may be expected for the full fiscal year ending December 31, 2025 or any future period. The accompanying unaudited consolidated financial statements contain all adjustments necessary for a fair statement of financial position as of March 31, 2025, changes in stockholders’ equity and results of operations for the three months ended March 31, 2025 and 2024, and cash flows for the three months ended March 31, 2025 and 2024. Effective the second quarter of 2024, the Company removed the presentation of Restructuring and transaction-related expenses from the Consolidated Statements of Operations. These expenses will be allocated to the remaining financial statement line items. For comparability, the prior period amounts have been recast to reflect the current period presentation with no impact to net income or comprehensive income previously reported.</t>
        </is>
      </c>
    </row>
    <row r="5">
      <c r="A5" s="4" t="inlineStr">
        <is>
          <t>Use of Estimates</t>
        </is>
      </c>
      <c r="B5" s="4" t="inlineStr">
        <is>
          <t>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t>
        </is>
      </c>
    </row>
    <row r="6">
      <c r="A6" s="4" t="inlineStr">
        <is>
          <t>Principles of Consolidation</t>
        </is>
      </c>
      <c r="B6" s="4" t="inlineStr">
        <is>
          <t>Principles of Consolidation The consolidated financial statements include the accounts of ZoomInfo Technologies Inc. and its subsidiaries. All significant intercompany transactions and balances have been eliminated in consolidation.</t>
        </is>
      </c>
    </row>
    <row r="7">
      <c r="A7" s="4" t="inlineStr">
        <is>
          <t>Revenue Recognition, Deferred Commissions, Unearned Revenue</t>
        </is>
      </c>
      <c r="B7" s="4" t="inlineStr">
        <is>
          <t>Revenue Recognition The Company derives revenue primarily from subscription services. Our subscription services consist of our software as a service (“SaaS”) applications and related access to our platform. Subscription contracts are generally based on the number of users that access our applications, the level of functionality that they can access, and the amount of data that a customer integrates with their systems. Our subscription contracts typically have a term of one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adjusts revenue recognized.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solidated Balance Sheets. Deferred sales commissions are amortized on a straight-line basis over the estimated period of benefit from the customer relationship which we have determined to be approximately two Sales and marketing on our Consolidated Statements of Operations. Commissions payable at March 31, 2025 were $24.9 million, of which the current portion of $22.4 million was included in Accrued expenses and other current liabilities on our Consolidated Balance Sheets, and the long-term portion of $2.5 million was included in Other long-term liabilities on our Consolidated Balance Sheets. Commissions payable at December 31, 2024 were $32.8 million, of which the current portion of $30.8 million was included in Accrued expenses and other current liabilities on our Consolidated Balance Sheets, and the long-term portion of $2.0 million was included in Other long-term liabilities on our Consolidated Balance Sheets. Certain commissions are not capitalized as they do not represent incremental costs of obtaining a contract. Such commissions are expensed as incurred.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solidated Balance Sheets.</t>
        </is>
      </c>
    </row>
    <row r="8">
      <c r="A8" s="4" t="inlineStr">
        <is>
          <t>Cash and Cash Equivalents</t>
        </is>
      </c>
      <c r="B8" s="4" t="inlineStr">
        <is>
          <t>Cash equivalents consist of highly liquid marketable debt securities with remaining maturities of three months or less at the date of purchase.</t>
        </is>
      </c>
    </row>
    <row r="9">
      <c r="A9" s="4" t="inlineStr">
        <is>
          <t>Investments</t>
        </is>
      </c>
      <c r="B9" s="4" t="inlineStr">
        <is>
          <t>We classify our investments in marketable securities as “available-for-sale.” We carry these investments at fair value, based on quoted market prices or other readily available market information. We have both short-term and long-term investments (which are included in Deferred costs and other assets, net of current portion on our Consolidated Balance Sheets). Unrealized gains and losses, net of taxes, are included in Accumulated other comprehensive income , which is reflected as a separate component of stockholders’ equity on our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t>
        </is>
      </c>
    </row>
    <row r="10">
      <c r="A10" s="4" t="inlineStr">
        <is>
          <t>Fair Value Measurements</t>
        </is>
      </c>
      <c r="B10"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t>
        </is>
      </c>
    </row>
    <row r="11">
      <c r="A11" s="4" t="inlineStr">
        <is>
          <t>Concentrations of Credit Risk and Significant Customers</t>
        </is>
      </c>
      <c r="B11" s="4" t="inlineStr">
        <is>
          <t>Concentrations of Credit Risk and Significant Customers</t>
        </is>
      </c>
    </row>
    <row r="12">
      <c r="A12" s="4" t="inlineStr">
        <is>
          <t>Accounts Receivable and Contract Assets</t>
        </is>
      </c>
      <c r="B12" s="4" t="inlineStr">
        <is>
          <t>Accounts Receivable and Contract Assets Accounts receivable represents the billed transaction price from revenue contracts, reflecting adjustments for variable consideration, and is presented net of allowance for expected credit losses. It does not bear interest. We consider receivables past due based on the contractual payment terms. Management’s evaluation of the adequacy of the allowance for credit losse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As of March 31, 2025 and December 31, 2024, the allowance for expected credit losses was $11.1 million and $12.6 million, respectively. The Company reassesses the adequacy of the allowance each reporting period.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13">
      <c r="A13" s="4" t="inlineStr">
        <is>
          <t>Property and Equipment, Net</t>
        </is>
      </c>
      <c r="B13" s="4" t="inlineStr">
        <is>
          <t>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personnel costs (including equity-based compensation), and purchased software license costs, are capitalized and amortized over the estimated useful life of the asset. Estimated useful lives range from three</t>
        </is>
      </c>
    </row>
    <row r="14">
      <c r="A14" s="4" t="inlineStr">
        <is>
          <t>Advertising and Promotional Expenses</t>
        </is>
      </c>
      <c r="B14" s="4" t="inlineStr">
        <is>
          <t>Advertising and Promotional Expenses The Company expenses advertising costs as incurred. Advertising expenses of $9.3 million and $10.4 million were recorded for the three months ended March 31, 2025 and 2024, respectively. Advertising expenses are included in Sales and marketing on our Consolidated Statements of Operations.</t>
        </is>
      </c>
    </row>
    <row r="15">
      <c r="A15" s="4" t="inlineStr">
        <is>
          <t>Research and Development</t>
        </is>
      </c>
      <c r="B15" s="4" t="inlineStr">
        <is>
          <t>Research and Development Research and development expenses primarily consist of employee compensation such as salaries, bonuses, equity-based compensation, and other employee-related benefits for our engineering and product management teams, as well as overhead costs, and technology.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t>
        </is>
      </c>
    </row>
    <row r="16">
      <c r="A16" s="4" t="inlineStr">
        <is>
          <t>Business Combinations</t>
        </is>
      </c>
      <c r="B16" s="4" t="inlineStr">
        <is>
          <t>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foregoing valuation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t>
        </is>
      </c>
    </row>
    <row r="17">
      <c r="A17" s="4" t="inlineStr">
        <is>
          <t>Goodwill and Acquired Intangible Assets</t>
        </is>
      </c>
      <c r="B17" s="4"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during the fourth quarter of our fiscal year or when events and circumstances indicate that the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relationships, trade names or brand portfolios, and other intangible assets are related to historical acquisitions (refer to Note 5 - Goodwill and Acquired Intangible Assets). Acquired intangible assets are amortized on a straight-line basis over the estimated period over which we expect to realize economic value related to the intangible asset. The amortization periods generally range from 2 years to 15 years. Any costs incurred to renew or extend the life of an intangible or long-lived asset are reviewed for capitalization.</t>
        </is>
      </c>
    </row>
    <row r="18">
      <c r="A18" s="4" t="inlineStr">
        <is>
          <t>Impairment and Abandonment of Long-lived Assets</t>
        </is>
      </c>
      <c r="B18" s="4" t="inlineStr">
        <is>
          <t>Impairment and Abandonment of Long-lived Assets Long-lived assets, such as property and equipment, acquired intangible assets, and right-of-us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air value of the asset. The estimated future cash flows associated with the right-of-use assets under Accounting Standards Codification (“ASC”) 842 were developed by incorporating current market data and forecasts provided by reputable external real estate brokers and data sources. These projections consider prevailing rental rates, anticipated lease renewals, expected vacancy periods, and other relevant market factors that contribute to the estimation of recoverable cash flows for the impaired office spaces we do not intend to occupy. No impairment charges were recorded for the three month periods ended March 31, 2025 and 2024.</t>
        </is>
      </c>
    </row>
    <row r="19">
      <c r="A19" s="4" t="inlineStr">
        <is>
          <t>Leases</t>
        </is>
      </c>
      <c r="B19" s="4" t="inlineStr">
        <is>
          <t>Leases We determine if an arrangement is or contains a lease at contract inception. For these arrangements, primarily those related to our data center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term leases, defined as leases having an original lease term less than or equal to one year, are excluded from our right-of-use assets and lease liabilities.</t>
        </is>
      </c>
    </row>
    <row r="20">
      <c r="A20" s="4" t="inlineStr">
        <is>
          <t>Derivative Instruments and Hedging Activities</t>
        </is>
      </c>
      <c r="B20" s="4" t="inlineStr">
        <is>
          <t>Derivative Instruments and Hedging Activities FASB’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 risk-related contingent features in derivative instruments. As required by ASC 815, the Company records all derivatives as either assets or liabilities on our Consolidated Balance Sheets and measures them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o receive hedge accounting treatment, all hedging relationships are formally documented at the inception of the hedge, and the hedges must be highly effective in offsetting changes to future cash flows on hedged transactions.</t>
        </is>
      </c>
    </row>
    <row r="21">
      <c r="A21" s="4" t="inlineStr">
        <is>
          <t>Debt Issuance Costs</t>
        </is>
      </c>
      <c r="B21" s="4" t="inlineStr">
        <is>
          <t>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s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in our Consolidated Statements of Operations.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t>
        </is>
      </c>
    </row>
    <row r="22">
      <c r="A22" s="4" t="inlineStr">
        <is>
          <t>Tax Receivable Agreements</t>
        </is>
      </c>
      <c r="B22" s="4" t="inlineStr">
        <is>
          <t>Tax Receivable Agreements In connection with our initial public offering, we entered into two Tax Receivable Agreements (the “TRAs”) with certain non-controlling interest holders (the “TRA Holders”). The TRAs generally provide for payment by the Company to the TRA Holders of 85% of the net cash savings, if any, in U.S. federal, state and local income tax or franchise tax based on income that the Company actually realizes or is deemed to realize in certain circumstances. The Company will retain the benefit of the remaining 15% of these net cash savings. We account for amounts payable under the TRAs in accordance with ASC Topic 450, Contingencies . Amounts payable under the TRAs are accrued by a charge to income when it is probable that a liability has been incurred and the amount is estimable. Liabilities relating to our TRAs are classified as current or noncurrent based on the expected date of payment and are included on our Consolidated Balance Sheets under the captions Current portion of tax receivable agreements liability and Tax receivable agreements liability, net of current portion, respectively. Subsequent changes to the measurement of the liabilities relating to our TRAs are recognized in our Consolidated Statements of Operations as a component of Other loss, net . Refer to Note 14 - Tax Receivable Agreements for additional information.</t>
        </is>
      </c>
    </row>
    <row r="23">
      <c r="A23" s="4" t="inlineStr">
        <is>
          <t>Income Taxes</t>
        </is>
      </c>
      <c r="B23" s="4" t="inlineStr">
        <is>
          <t>Income Taxes The Company recognizes deferred tax assets and liabilities based on temporary differences between the financial statement carrying amounts and tax bases of existing assets and liabilities using tax rates expected to be in effect in the year in which the differences are expected to reverse. Deferred tax assets are reduced by a valuation allowance if it is more likely than not that some portion or all of the deferred tax assets will not be realize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within Provision for income taxes on the Consolidated Statements of Operations. Refer to Note 15 - Income Taxes for additional information.</t>
        </is>
      </c>
    </row>
    <row r="24">
      <c r="A24" s="4" t="inlineStr">
        <is>
          <t>Equity-Based Compensation Expense</t>
        </is>
      </c>
      <c r="B24" s="4" t="inlineStr">
        <is>
          <t>Equity-Based Compensation Expense The Company periodically grants incentive awards to employees and non-employees, which generally vest over periods of up to four years. Incentive awards may be in the form of various equity-based awards such as common stock, subject to certain specified restrictions (which may include, without limitation, a requirement that the recipient remain continuously employed or provide continuous services for a specified period of time), granted under Section 8 of the 2020 Omnibus Incentive Plan (“Restricted Stock”) and an unfunded and unsecured promise to deliver shares of our common stock, cash, other securities or other property, subject to certain restrictions (which may include, without limitation, a requirement that the recipient remain continuously employed or provide continuous services for a specified period of time), granted under Section 8 of the 2020 Omnibus Incentive Plan (“restricted stock units”, or “RSU”), and common stock options. Compensation expense for incentive awards is measured at the estimated fair value of the incentive units and is included as compensation expense over the vesting period during which an employee provides service in exchange for the award. Compensation expense for performance-based restricted stock units is measured at the estimated fair value of the units and is recognized using the accelerated attribution method over the service period when it is probable that the performance condition will be satisfied. Compensation expense for market-based restricted stock units is measured at the estimated fair value using a Monte Carlo simulation model, which requires the use of various assumptions, including the stock price volatility and risk-free interest rate as of the valuation date corresponding to the length of time remaining in the performance period. This expense is recognized using the accelerated attribution method over the service period and is not reversed if the market condition is not met. The Company uses a Black-Scholes option pricing model to determine the fair value of stock options. The Black-Scholes option pricing model includes various assumptions, including the expected term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differ. Compensation expense related to the Company’s Employee Stock Purchase Plan is measured at the estimated fair value using the Black-Scholes option pricing model using the estimated number of awards as of the beginning of the offering perio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has elected to account for forfeitures as they occur. The Company classifies equity-based compensation expense on our Consolidated Statements of Operations in the same manner in which the award recipient’s salary and related costs are classified or in which the award recipient’s service payments are classified.</t>
        </is>
      </c>
    </row>
    <row r="25">
      <c r="A25" s="4" t="inlineStr">
        <is>
          <t>Share Repurchase Program</t>
        </is>
      </c>
      <c r="B25" s="4" t="inlineStr">
        <is>
          <t>Share Repurchase Program In March 2023, the Board authorized a program to repurchase the Company’s common stock (the “Share Repurchase Program”). In February 2025, the Board authorized an additional $500.0 million bringing the aggregate total authorizations as of March 31, 2025 to $1.6 billion, of which $542.5 million remained available and authorized for repurchases. Shares of common stock may be repurchased under the Share Repurchase Program from time to time through open market purchases, block trades, private transactions or accelerated or other structured share repurchase programs. The extent to which the Company repurchases shares of common stock, and the timing of such purchases, will depend upon a variety of factors, including market conditions, regulatory requirements and other corporate considerations, as determined by the Company. The Share Repurchase Program may be suspended or discontinued at any time. During the three months ended March 31, 2025, the Company repurchased and subsequently retired 8,598,274 shares of common stock at an average price of $11.05, for an aggregate $95.0 million. During the three months ended March 31, 2024, the Company repurchased and subsequently retired 9,623,255 shares of common stock at an average price of $15.90, for an aggregate $153.1 million. The Inflation Reduction Act of 2022, enacted into law on August 16, 2022, imposed a nondeductible 1% excise tax on the net value of certain stock repurchases made after December 31, 2022. The Company calculates excise tax due based on the year-to-date amount repurchased in excess of the fair market value of shares issued and is included within Accrued expenses and other current liabilities on our Consolidated Balance Sheets. During the three months ended March 31, 2025 and 2024, the Company recorded the associated excise taxes of $0.8 million and $1.4 million, respectively. Excise taxes associated with these share repurchases are presented within Repurchase of common stock on our Consolidated Statements of Changes in Stockholders’ Equity, as a reduction to Additional paid-in capital . During the three months ended March 31, 2025, and 2024, the Company made no excise tax payments.</t>
        </is>
      </c>
    </row>
    <row r="26">
      <c r="A26" s="4" t="inlineStr">
        <is>
          <t>Recent Accounting Pronouncements</t>
        </is>
      </c>
      <c r="B26" s="4" t="inlineStr">
        <is>
          <t>Recent Accounting Pronouncements Recently Issued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 which requires additional disclosure of the nature of expenses included in the income statement. The standard requires disaggregation of certain costs in a separate note to the financial statements, such as the amounts of employee compensation, depreciation, and intangible asset amortization, included in each relevant expense caption in annual and interim consolidated financial statements. This standard will be effective for the Company for the annual period beginning January 1, 2027 and interim period beginning January 1, 2028, with early adoption permitted. The requirements should be applied on a prospective basis while retrospective application is permitted. In January 2025, the FASB issued ASU 2025-01, Income Statement - Reporting Comprehensive Income - Expense Disaggregation Disclosures (Subtopic 220-40): Clarifying the Effective Date . The Company is currently evaluating the disclosure impacts of ASU 2024-03 on its consolidated financial statements as well as the impacts to its financial reporting process and related internal controls. In October 2023, the FASB issued ASU 2023-06, Disclosure Improvements: Codification Amendments in Response to the SEC’s Disclosure Update and Simplification Initiative . The amendments in this ASU incorporate into the FASB’s ASC certain SEC disclosure requirements that were referred to the FASB and overlap with, but require incremental information to, U.S. GAAP. The effective date for each amendment will be the date on which the SEC’s removal of that related disclosure from Regulation S-X or Regulation S-K becomes effective, with early adoption prohibited, and applied prospectively. If by June 30, 2027, the SEC has not removed the applicable requirement from Regulation S-X or Regulation S-K, the pending content of the related amendment will be removed from FASB’s ASC and will not become effective for any entity. The Company does not expect this ASU to have a material impact on its consolidated financial statements. Recently Adopted Accounting Pronouncements In December 2023, the FASB issued ASU 2023-09, Income Taxes (Topic 740): Improvements to Income Tax Disclosures , which requires disaggregation of rate reconciliation categories and income taxes paid by jurisdiction. The new standard will be effective for the Company for the annual period beginning January 1, 2025 on a prospective basis, with a retrospective option, and early adoption is permitted. The Company adopted this standard beginning in 2025 and expects to provide incremental annual disclosures beginning with the Company’s Annual Report on Form 10-K for the fiscal year ended December 31, 2025. However, there was no impact to the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Service Offering</t>
        </is>
      </c>
      <c r="B4" s="4" t="inlineStr">
        <is>
          <t xml:space="preserve">Revenue comprised the following service offerings: Three Months Ended March 31, (in millions) 2025 2024 Subscription $ 301.9 $ 306.8 Usage-based 3.2 2.3 Other 0.6 1.0 Total revenue $ 305.7 $ 310.1 </t>
        </is>
      </c>
    </row>
    <row r="5">
      <c r="A5" s="4" t="inlineStr">
        <is>
          <t>Schedule of Remaining Performance Obligations</t>
        </is>
      </c>
      <c r="B5" s="4" t="inlineStr">
        <is>
          <t xml:space="preserve">The remaining performance obligations consisted of the following: (in millions) Recognized within one Noncurrent Total As of March 31, 2025 $ 837.4 $ 291.7 $ 1,129.1 As of December 31, 2024 850.1 306.8 1,1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3300000000</v>
      </c>
      <c r="C4" s="5" t="n">
        <v>3300000000</v>
      </c>
    </row>
    <row r="5">
      <c r="A5" s="4" t="inlineStr">
        <is>
          <t>Common stock, shares issued (in shares)</t>
        </is>
      </c>
      <c r="B5" s="5" t="n">
        <v>334344186</v>
      </c>
      <c r="C5" s="5" t="n">
        <v>342027974</v>
      </c>
    </row>
    <row r="6">
      <c r="A6" s="4" t="inlineStr">
        <is>
          <t>Common stock, shares outstanding (in shares)</t>
        </is>
      </c>
      <c r="B6" s="5" t="n">
        <v>334344186</v>
      </c>
      <c r="C6" s="5" t="n">
        <v>342027974</v>
      </c>
    </row>
    <row r="7">
      <c r="A7" s="4" t="inlineStr">
        <is>
          <t>Preferred stock, par value (in dollars per share)</t>
        </is>
      </c>
      <c r="B7" s="9" t="n">
        <v>0.01</v>
      </c>
      <c r="C7" s="9" t="n">
        <v>0.01</v>
      </c>
    </row>
    <row r="8">
      <c r="A8" s="4" t="inlineStr">
        <is>
          <t>Preferred stock, shares authorized (in shares)</t>
        </is>
      </c>
      <c r="B8" s="5" t="n">
        <v>200000000</v>
      </c>
      <c r="C8" s="5" t="n">
        <v>20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 and Investments</t>
        </is>
      </c>
      <c r="B4" s="4" t="inlineStr">
        <is>
          <t xml:space="preserve">Cash, and cash equivalents, and investments consisted of the following as of March 31, 2025: (in millions) Amortized Cost Unrealized Gains Unrealized Losses Estimated Fair Value Current Assets: Cash $ 128.3 $ — $ — $ 128.3 Cash equivalents: Certificates of deposit $ 8.1 $ — $ — $ 8.1 Money market mutual funds 2.1 — — 2.1 Total cash equivalents $ 10.2 $ — $ — $ 10.2 Total cash and cash equivalents $ 138.5 $ — $ — $ 138.5 Investments: Corporate debt securities $ 2.0 $ — $ — $ 2.0 Securities guaranteed by U.S. government 2.0 — — 2.0 Total investments $ 4.0 $ — $ — $ 4.0 Total cash and cash equivalents, and investments $ 142.5 $ — $ — $ 142.5 Cash and cash equivalents consisted of the following as of December 31, 2024: (in millions) Amortized Cost Unrealized Gains Unrealized Losses Estimated Fair Value Cash $ 125.5 $ — $ — $ 125.5 Cash equivalents: Certificates of deposit $ 8.4 $ — $ — $ 8.4 Money market mutual funds 6.0 — — 6.0 Total cash equivalents $ 14.4 $ — $ — $ 14.4 Total cash and cash equivalents $ 139.9 $ — $ — $ 139.9 </t>
        </is>
      </c>
    </row>
    <row r="5">
      <c r="A5" s="4" t="inlineStr">
        <is>
          <t>Schedule of Short-term or Long-term Securities</t>
        </is>
      </c>
      <c r="B5" s="4" t="inlineStr">
        <is>
          <t xml:space="preserve">The following table summarizes the cost and estimated fair value of the securities classified as short-term or long-term investments (included in Deferred costs and other assets, net of current portion on our Consolidated Balance Sheets) based on stated effective maturities as of March 31, 2025 and December 31, 2024: March 31, 2025 December 31, 2024 (in millions) Amortized Cost Estimated Fair Value Amortized Cost Estimated Fair Value Due within one year $ 2.0 $ 2.0 $ — $ — Due between one and two years 2.0 2.0 — — Total $ 4.0 $ 4.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 of the following: March 31, December 31, (in millions) 2025 2024 Computer equipment $ 13.1 $ 14.2 Furniture and fixtures 5.4 6.8 Leasehold improvements 50.3 47.2 Internal use developed software 131.0 122.3 Construction in progress 7.6 6.7 Property and equipment, gross $ 207.4 $ 197.2 Less: accumulated depreciation (86.1) (84.6) Property and equipment, net $ 121.3 $ 1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other than goodwill, consisted of the following as of March 31, 2025 and December 31, 2024, respectively: (in millions) Gross Carrying Amount Accumulated Amortization Net Weighted Average Amortization Period in Years Intangible assets subject to amortization: Customer relationships $ 288.1 $ (138.2) $ 149.9 14.6 Acquired technology 331.3 (256.1) 75.2 6.3 Brand portfolio 11.5 (8.5) 3.0 7.8 Total intangible assets subject to amortization $ 630.9 $ (402.8) $ 228.1 Intangible assets not subject to amortization Pre-Acquisition ZI brand portfolio $ 33.0 $ — $ 33.0 Total intangible assets not subject to amortization $ 33.0 $ — $ 33.0 Total intangible assets $ 663.9 $ (402.8) $ 261.1 (in millions) Gross Carrying Amount Accumulated Amortization Net Weighted Average Amortization Period in Years Intangible assets subject to amortization: Customer relationships $ 288.1 $ (133.2) $ 154.9 14.5 Acquired technology 331.3 (246.6) 84.7 6.3 Brand portfolio 11.5 (8.3) 3.2 7.8 Total intangible assets subject to amortization $ 630.9 $ (388.1) $ 242.8 Intangible assets not subject to amortization: Pre-Acquisition ZI brand portfolio $ 33.0 $ — $ 33.0 Total intangible assets not subject to amortization $ 33.0 $ — $ 33.0 Total intangible assets $ 663.9 $ (388.1) $ 2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s of Borrowings</t>
        </is>
      </c>
      <c r="B4" s="4" t="inlineStr">
        <is>
          <t xml:space="preserve">As of March 31, 2025 and December 31, 2024, the carrying values of the Company’s borrowings were as follows (in millions): Instrument Date of Issuance Maturity Date Elected Interest Rate March 31, 2025 December 31, 2024 First Lien Term Loan February 1, 2019 February 28, 2030 SOFR + 1.75% $ 583.3 $ 584.6 First Lien Revolver February 1, 2019 February 28, 2028 SOFR + 2.10% — — Senior Notes February 2, 2021 February 1, 2029 3.875% 643.5 643.1 Total debt $ 1,226.8 $ 1,227.7 Less: current portion (5.9) (5.9) Total long-term debt, net of current portion $ 1,220.9 $ 1,2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Interest Rate Derivatives Designated as Cash Flow Hedges of Interest Rate Risk</t>
        </is>
      </c>
      <c r="B4" s="4" t="inlineStr">
        <is>
          <t>As of March 31, 2025, the Company had the following outstanding interest rate derivatives that were designated as cash flow hedges of interest rate risk (in millions): Interest Rate Derivatives (Level 2) Number of Instruments Notional Aggregate Principal Amount Interest Swap Rate Maturity Date Interest rate swap contracts Two 500.0 0.370 % January 30, 2026</t>
        </is>
      </c>
    </row>
    <row r="5">
      <c r="A5" s="4" t="inlineStr">
        <is>
          <t>Schedule of Fair Value and Presentation in the Consolidated Balance Sheets for Derivatives</t>
        </is>
      </c>
      <c r="B5" s="4" t="inlineStr">
        <is>
          <t>The following table summarizes the fair value and presentation on our Consolidated Balance Sheets for derivatives as of March 31, 2025 and December 31, 2024 (in millions): March 31, 2025 December 31, 2024 Instrument Derivative Assets Derivative Liabilities Derivative Assets Derivative Liabilities Derivatives designated as hedging instruments: Interest rate swap contracts (1) $ 15.1 $ — $ 18.5 $ — Interest rate swap contracts (2) — — 1.4 — Total designated derivative fair value $ 15.1 $ — $ 19.9 $ — __________________ (1) Included in Prepaid expenses and other current assets on our Consolidated Balance Sheets. (2) Included in Deferred costs and other assets, net of current portion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The fair value of our financial assets (liabilities) was determined using the following inputs (in millions): Fair Value at March 31, 2025 Level 1 Level 2 Level 3 Measured on a recurring basis: Assets: Cash equivalents: (1) Certificates of deposit $ 8.1 $ — $ — Money market mutual funds 2.1 — — Investments: (1) Corporate debt securities $ — $ 2.0 $ — Securities guaranteed by U.S. government — 2.0 — Derivative assets: (2) Interest rate swap contracts $ — $ 15.1 $ — Total $ 10.2 $ 19.1 $ — Fair Value at December 31, 2024 Level 1 Level 2 Level 3 Measured on a recurring basis: Assets: Cash equivalents: (1) Certificates of deposit $ 8.4 $ — $ — Money market mutual funds 6.0 — — Derivative assets: (2) Interest rate swap contracts $ — $ 18.5 $ — Interest rate swap contracts — 1.4 — Total $ 14.4 $ 19.9 $ — Measured on a non-recurring basis: Impaired lease-related assets (3) $ — $ — $ 31.5 Total $ — $ — $ 31.5 __________________ (1) Refer to Note 3 - Cash, Cash Equivalents, and Investments for further information regarding the fair value of our financial instruments. (2) Refer to Note 7 - Derivatives and Hedging Activities for further information regarding the fair value of our derivative instruments. (3) Consists of right-of-use lease assets recorded at fair value pursuant to impairment charges that occurred during the second and third quarter of 2024. Refer to Note 13 - Leases in our 2024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t>
        </is>
      </c>
      <c r="B4" s="4" t="inlineStr">
        <is>
          <t xml:space="preserve">The following tables set forth the computation of basic and diluted net income per share of common stock : Three Months Ended March 31, (in millions, except shares and per share amounts) 2025 2024 Basic net income per share attributable to common stockholders Numerator: Net income $ 26.8 $ 15.1 Denominator: Weighted average number of shares of common stock outstanding 340,741,847 378,967,201 Basic net income per share attributable to common stockholders $ 0.08 $ 0.04 Diluted net income per share attributable to common stockholders Numerator: Net income $ 26.8 $ 15.1 Denominator: Number of shares used in basic computation 340,741,847 378,967,201 Add: weighted-average effect of dilutive securities exchangeable for common stock: Restricted stock awards — 145,210 Employee Stock Purchase Plan — 195,072 Weighted average shares of common stock outstanding used to calculate diluted net income per share 340,741,847 379,307,483 Diluted net income per share attributable to common stockholders $ 0.08 $ 0.04 </t>
        </is>
      </c>
    </row>
    <row r="5">
      <c r="A5" s="4" t="inlineStr">
        <is>
          <t>Schedule of Potential Common Stock Equivalents Excluded from Calculation of Diluted Net Income (Loss) Per Share</t>
        </is>
      </c>
      <c r="B5" s="4" t="inlineStr">
        <is>
          <t xml:space="preserve">Three Months Ended March 31, 2025 2024 Restricted stock units 13,614,370 15,474,470 Exercise of common stock options 226,924 76,261 Total anti-dilutive securities 13,841,294 15,550,7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dditional Details Related to Leases Recorded on the Balance Sheet</t>
        </is>
      </c>
      <c r="B4" s="4" t="inlineStr">
        <is>
          <t xml:space="preserve">The following are additional details related to operating leases recorded on our Consolidated Balance Sheets as of March 31, 2025 and December 31, 2024: March 31, December 31, (in millions) 2025 2024 Assets Operating lease right-of-use assets, net $ 85.7 $ 90.9 Liabilities Current portion of operating lease liabilities $ 10.5 $ 9.9 Operating lease liabilities, net of current portion 164.4 151.2 Total lease liabilities $ 174.9 $ 161.1 </t>
        </is>
      </c>
    </row>
    <row r="5">
      <c r="A5" s="4" t="inlineStr">
        <is>
          <t>Schedule of Other Information Related to Leases</t>
        </is>
      </c>
      <c r="B5" s="4" t="inlineStr">
        <is>
          <t>Other information related to leases was as follows: Three Months Ended March 31, (in millions) 2025 2024 Supplemental Cash Flow Information Cash paid for amounts included in the measurement of operating lease liabilities $ 2.2 $ 2.9 Cash received for tenant incentive reimbursement 14.7 0.3 Lease liabilities arising from obtaining right-of-use assets From new and existing lease agreements and modifications $ — $ 28.4 As of March 31, 2025 December 31, 2024 Weighted average remaining lease term (in years) 13.1 13.0 Weighted average discount rate 7.5 % 7.5 %</t>
        </is>
      </c>
    </row>
    <row r="6">
      <c r="A6" s="4" t="inlineStr">
        <is>
          <t>Schedule of Undiscounted Future Minimum Lease Payments Under Non-Cancelable Leases</t>
        </is>
      </c>
      <c r="B6" s="4" t="inlineStr">
        <is>
          <t xml:space="preserve">The table below reconciles the undiscounted future minimum lease payments under non-cancelable leases to the total lease liabilities recognized as of March 31, 2025 (in millions): Year Ending December 31, Operating Leases 2025 (excluding three months ended March 31, 2025) $ (4.1) 2026 16.0 2027 24.4 2028 25.9 2029 26.3 Thereafter 226.8 Total future minimum lease payments $ 315.3 Less: Effects of discounting 140.4 Total lease liabilities $ 17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 xml:space="preserve">Restricted stock unit activity was as follows during the periods indicated: Three Months Ended March 31, 2025 Three Months Ended March 31, 2024 Restricted Stock Units Weighted Average Grant Date Fair Value Restricted Stock Units Unvested at beginning of period 15,220,019 $ 17.37 12,636,460 Granted 865,359 10.32 5,543,344 Granted - performance-based 47,894 10.29 — Vested (1,417,178) 20.95 (1,359,913) Forfeited (1,101,724) 18.06 (1,345,421) Unvested at end of period 13,614,370 16.47 15,474,470 Restricted stock activity was as follows during the periods indicated: Three Months Ended March 31, 2025 Three Months Ended March 31, 2024 Restricted Stock Weighted Average Grant Date Fair Value Restricted Stock Unvested at beginning of period — $ — 347,976 Vested — — (225,560) Unvested at end of period — — 122,416 </t>
        </is>
      </c>
    </row>
    <row r="5">
      <c r="A5" s="4" t="inlineStr">
        <is>
          <t>Schedule of Unvested Options Activity</t>
        </is>
      </c>
      <c r="B5" s="4" t="inlineStr">
        <is>
          <t>Common stock options activity was as follows during the period indicated: Three Months Ended March 31, 2025 Three Months Ended March 31, 2024 Options Weighted Average Exercise Price Options Outstanding at beginning of period 228,059 $ 21.00 279,553 Expired (1,827) 21.00 (6,474) Outstanding at end of period 226,232 21.00 273,079 Options have a maximum contractual term of ten years. The aggregate intrinsic value and weighted average remaining contractual terms of options outstanding and options exercisable were as follows as of March 31, 2025: March 31, 2025 Aggregate intrinsic value (in millions) (1) Options outstanding $ — Options exercisable — Weighted average remaining contractual term (in years) Options outstanding 4.9 years Options exercisable 4.9 years ________________ (1)</t>
        </is>
      </c>
    </row>
    <row r="6">
      <c r="A6" s="4" t="inlineStr">
        <is>
          <t>Schedule of Unamortized Equity-Based Compensation Costs</t>
        </is>
      </c>
      <c r="B6" s="4" t="inlineStr">
        <is>
          <t>As of March 31, 2025, unamortized equity-based compensation costs related to each equity-based incentive award described above is the following: (in millions) Amount Weighted Average Remaining Service Period (in years) Restricted stock units $ 186.0 2.1 HSKB Phantom Units 7.0 1.9 Total unamortized equity-based compensation cost $ 193.0 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operating segment for the three months ended March 31, 2025 and 2024. Three Months Ended March 31, (in millions) 2025 2024 Revenue $ 305.7 $ 310.1 Less: Employee compensation expense (1) 114.7 105.5 Payroll tax and benefits expense 26.7 22.8 Technology expense 14.5 12.4 Marketing expense 9.3 10.4 Facilities expense 8.2 6.4 Bad debt expense 4.3 9.2 Hosting and infrastructure expense 9.8 8.7 Other segment items (2) 45.8 71.7 Depreciation and amortization expense 22.1 20.0 Interest expense, net 9.8 10.1 Other loss, net 0.9 3.4 Income tax expense 12.8 14.4 Net income $ 26.8 $ 15.1 __________________ (1) Primarily includes employee-related salaries, bonuses, and commissions. (2) Other segment items primarily include equity-based compensation expense.</t>
        </is>
      </c>
    </row>
    <row r="5">
      <c r="A5" s="4" t="inlineStr">
        <is>
          <t>Schedule of Revenue from External Customers by Geographic Areas</t>
        </is>
      </c>
      <c r="B5" s="4" t="inlineStr">
        <is>
          <t xml:space="preserve">Revenue by geographic region is as follows: Three Months Ended March 31, (in millions) 2025 2024 United States $ 269.5 $ 271.4 Rest of World 36.2 38.7 Total revenue $ 305.7 $ 3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Consolidated Statements of Operations - USD ($)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305.7</v>
      </c>
      <c r="D4" s="6" t="n">
        <v>310.1</v>
      </c>
    </row>
    <row r="5">
      <c r="A5" s="3" t="inlineStr">
        <is>
          <t>Cost of revenue:</t>
        </is>
      </c>
      <c r="C5" s="4" t="inlineStr">
        <is>
          <t xml:space="preserve"> </t>
        </is>
      </c>
      <c r="D5" s="4" t="inlineStr">
        <is>
          <t xml:space="preserve"> </t>
        </is>
      </c>
    </row>
    <row r="6">
      <c r="A6" s="4" t="inlineStr">
        <is>
          <t>Cost of service [Extensible List]</t>
        </is>
      </c>
      <c r="C6" s="4" t="inlineStr">
        <is>
          <t>Service [Member]</t>
        </is>
      </c>
      <c r="D6" s="4" t="inlineStr">
        <is>
          <t>Service [Member]</t>
        </is>
      </c>
    </row>
    <row r="7">
      <c r="A7" s="4" t="inlineStr">
        <is>
          <t>Cost of service</t>
        </is>
      </c>
      <c r="B7" s="4" t="inlineStr">
        <is>
          <t>[1]</t>
        </is>
      </c>
      <c r="C7" s="6" t="n">
        <v>37.8</v>
      </c>
      <c r="D7" s="6" t="n">
        <v>33.9</v>
      </c>
    </row>
    <row r="8">
      <c r="A8" s="4" t="inlineStr">
        <is>
          <t>Amortization of acquired technology</t>
        </is>
      </c>
      <c r="C8" s="7" t="n">
        <v>9.5</v>
      </c>
      <c r="D8" s="7" t="n">
        <v>9.5</v>
      </c>
    </row>
    <row r="9">
      <c r="A9" s="4" t="inlineStr">
        <is>
          <t>Gross profit</t>
        </is>
      </c>
      <c r="C9" s="7" t="n">
        <v>258.4</v>
      </c>
      <c r="D9" s="7" t="n">
        <v>266.7</v>
      </c>
    </row>
    <row r="10">
      <c r="A10" s="3" t="inlineStr">
        <is>
          <t>Operating expenses:</t>
        </is>
      </c>
      <c r="C10" s="4" t="inlineStr">
        <is>
          <t xml:space="preserve"> </t>
        </is>
      </c>
      <c r="D10" s="4" t="inlineStr">
        <is>
          <t xml:space="preserve"> </t>
        </is>
      </c>
    </row>
    <row r="11">
      <c r="A11" s="4" t="inlineStr">
        <is>
          <t>Sales and marketing</t>
        </is>
      </c>
      <c r="B11" s="4" t="inlineStr">
        <is>
          <t>[1]</t>
        </is>
      </c>
      <c r="C11" s="5" t="n">
        <v>106</v>
      </c>
      <c r="D11" s="7" t="n">
        <v>99.59999999999999</v>
      </c>
    </row>
    <row r="12">
      <c r="A12" s="4" t="inlineStr">
        <is>
          <t>Research and development</t>
        </is>
      </c>
      <c r="B12" s="4" t="inlineStr">
        <is>
          <t>[1]</t>
        </is>
      </c>
      <c r="C12" s="7" t="n">
        <v>51.1</v>
      </c>
      <c r="D12" s="7" t="n">
        <v>43.7</v>
      </c>
    </row>
    <row r="13">
      <c r="A13" s="4" t="inlineStr">
        <is>
          <t>General and administrative</t>
        </is>
      </c>
      <c r="B13" s="4" t="inlineStr">
        <is>
          <t>[1]</t>
        </is>
      </c>
      <c r="C13" s="7" t="n">
        <v>45.8</v>
      </c>
      <c r="D13" s="7" t="n">
        <v>75.09999999999999</v>
      </c>
    </row>
    <row r="14">
      <c r="A14" s="4" t="inlineStr">
        <is>
          <t>Amortization of other acquired intangibles</t>
        </is>
      </c>
      <c r="C14" s="7" t="n">
        <v>5.2</v>
      </c>
      <c r="D14" s="7" t="n">
        <v>5.3</v>
      </c>
    </row>
    <row r="15">
      <c r="A15" s="4" t="inlineStr">
        <is>
          <t>Total operating expenses</t>
        </is>
      </c>
      <c r="C15" s="7" t="n">
        <v>208.1</v>
      </c>
      <c r="D15" s="7" t="n">
        <v>223.7</v>
      </c>
    </row>
    <row r="16">
      <c r="A16" s="4" t="inlineStr">
        <is>
          <t>Income from operations</t>
        </is>
      </c>
      <c r="C16" s="7" t="n">
        <v>50.3</v>
      </c>
      <c r="D16" s="5" t="n">
        <v>43</v>
      </c>
    </row>
    <row r="17">
      <c r="A17" s="4" t="inlineStr">
        <is>
          <t>Interest expense, net</t>
        </is>
      </c>
      <c r="C17" s="7" t="n">
        <v>9.800000000000001</v>
      </c>
      <c r="D17" s="7" t="n">
        <v>10.1</v>
      </c>
    </row>
    <row r="18">
      <c r="A18" s="4" t="inlineStr">
        <is>
          <t>Other loss, net</t>
        </is>
      </c>
      <c r="C18" s="7" t="n">
        <v>0.9</v>
      </c>
      <c r="D18" s="7" t="n">
        <v>3.4</v>
      </c>
    </row>
    <row r="19">
      <c r="A19" s="4" t="inlineStr">
        <is>
          <t>Income before income taxes</t>
        </is>
      </c>
      <c r="C19" s="7" t="n">
        <v>39.6</v>
      </c>
      <c r="D19" s="7" t="n">
        <v>29.5</v>
      </c>
    </row>
    <row r="20">
      <c r="A20" s="4" t="inlineStr">
        <is>
          <t>Provision for income taxes</t>
        </is>
      </c>
      <c r="C20" s="7" t="n">
        <v>12.8</v>
      </c>
      <c r="D20" s="7" t="n">
        <v>14.4</v>
      </c>
    </row>
    <row r="21">
      <c r="A21" s="4" t="inlineStr">
        <is>
          <t>Net income</t>
        </is>
      </c>
      <c r="C21" s="6" t="n">
        <v>26.8</v>
      </c>
      <c r="D21" s="6" t="n">
        <v>15.1</v>
      </c>
    </row>
    <row r="22">
      <c r="A22" s="3" t="inlineStr">
        <is>
          <t>Net income per share of common stock:</t>
        </is>
      </c>
      <c r="C22" s="4" t="inlineStr">
        <is>
          <t xml:space="preserve"> </t>
        </is>
      </c>
      <c r="D22" s="4" t="inlineStr">
        <is>
          <t xml:space="preserve"> </t>
        </is>
      </c>
    </row>
    <row r="23">
      <c r="A23" s="4" t="inlineStr">
        <is>
          <t>Basic (in dollars per share)</t>
        </is>
      </c>
      <c r="C23" s="9" t="n">
        <v>0.08</v>
      </c>
      <c r="D23" s="9" t="n">
        <v>0.04</v>
      </c>
    </row>
    <row r="24">
      <c r="A24" s="4" t="inlineStr">
        <is>
          <t>Diluted (in dollars per share)</t>
        </is>
      </c>
      <c r="C24" s="9" t="n">
        <v>0.08</v>
      </c>
      <c r="D24" s="9" t="n">
        <v>0.04</v>
      </c>
    </row>
    <row r="25"/>
    <row r="26">
      <c r="A26" s="4" t="inlineStr">
        <is>
          <t xml:space="preserve">[1] Amounts include equity-based compensation expense, as follows: Three Months Ended March 31, 2025 2024 Cost of service $ 2.8 $ 2.5 Sales and marketing 11.4 11.8 Research and development 8.6 8.8 General and administrative 6.8 8.1 Total equity-based compensation expense $ 29.6 $ 31.2 </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4" customWidth="1" min="2" max="2"/>
    <col width="55" customWidth="1" min="3" max="3"/>
    <col width="40" customWidth="1" min="4" max="4"/>
    <col width="22" customWidth="1" min="5" max="5"/>
    <col width="22" customWidth="1" min="6" max="6"/>
  </cols>
  <sheetData>
    <row r="1">
      <c r="A1" s="1" t="inlineStr">
        <is>
          <t>Business, Basis of Presentation, and Summary of Significant Accounting Policies (Details)</t>
        </is>
      </c>
      <c r="C1" s="2" t="inlineStr">
        <is>
          <t>3 Months Ended</t>
        </is>
      </c>
    </row>
    <row r="2">
      <c r="B2" s="2" t="inlineStr">
        <is>
          <t>Jun. 08, 2020 agreement</t>
        </is>
      </c>
      <c r="C2" s="2" t="inlineStr">
        <is>
          <t>Mar. 31, 2025 USD ($) reporting_unit $ / shares shares</t>
        </is>
      </c>
      <c r="D2" s="2" t="inlineStr">
        <is>
          <t>Mar. 31, 2024 USD ($) $ / shares shares</t>
        </is>
      </c>
      <c r="E2" s="2" t="inlineStr">
        <is>
          <t>Feb. 28, 2025 USD ($)</t>
        </is>
      </c>
      <c r="F2" s="2" t="inlineStr">
        <is>
          <t>Dec. 31, 2024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expected credit losses</t>
        </is>
      </c>
      <c r="B4" s="4" t="inlineStr">
        <is>
          <t xml:space="preserve"> </t>
        </is>
      </c>
      <c r="C4" s="8" t="n">
        <v>-11100000</v>
      </c>
      <c r="D4" s="4" t="inlineStr">
        <is>
          <t xml:space="preserve"> </t>
        </is>
      </c>
      <c r="E4" s="4" t="inlineStr">
        <is>
          <t xml:space="preserve"> </t>
        </is>
      </c>
      <c r="F4" s="8" t="n">
        <v>-12600000</v>
      </c>
    </row>
    <row r="5">
      <c r="A5" s="4" t="inlineStr">
        <is>
          <t>Commissions payable</t>
        </is>
      </c>
      <c r="B5" s="4" t="inlineStr">
        <is>
          <t xml:space="preserve"> </t>
        </is>
      </c>
      <c r="C5" s="5" t="n">
        <v>24900000</v>
      </c>
      <c r="D5" s="4" t="inlineStr">
        <is>
          <t xml:space="preserve"> </t>
        </is>
      </c>
      <c r="E5" s="4" t="inlineStr">
        <is>
          <t xml:space="preserve"> </t>
        </is>
      </c>
      <c r="F5" s="5" t="n">
        <v>32800000</v>
      </c>
    </row>
    <row r="6">
      <c r="A6" s="4" t="inlineStr">
        <is>
          <t>Advertising expenses</t>
        </is>
      </c>
      <c r="B6" s="4" t="inlineStr">
        <is>
          <t xml:space="preserve"> </t>
        </is>
      </c>
      <c r="C6" s="8" t="n">
        <v>9300000</v>
      </c>
      <c r="D6" s="8" t="n">
        <v>10400000</v>
      </c>
      <c r="E6" s="4" t="inlineStr">
        <is>
          <t xml:space="preserve"> </t>
        </is>
      </c>
      <c r="F6" s="4" t="inlineStr">
        <is>
          <t xml:space="preserve"> </t>
        </is>
      </c>
    </row>
    <row r="7">
      <c r="A7" s="4" t="inlineStr">
        <is>
          <t>Number of reporting units (segment) | reporting_unit</t>
        </is>
      </c>
      <c r="B7" s="4" t="inlineStr">
        <is>
          <t xml:space="preserve"> </t>
        </is>
      </c>
      <c r="C7" s="5" t="n">
        <v>1</v>
      </c>
      <c r="D7" s="4" t="inlineStr">
        <is>
          <t xml:space="preserve"> </t>
        </is>
      </c>
      <c r="E7" s="4" t="inlineStr">
        <is>
          <t xml:space="preserve"> </t>
        </is>
      </c>
      <c r="F7" s="4" t="inlineStr">
        <is>
          <t xml:space="preserve"> </t>
        </is>
      </c>
    </row>
    <row r="8">
      <c r="A8" s="4" t="inlineStr">
        <is>
          <t>Impairment of goodwill</t>
        </is>
      </c>
      <c r="B8" s="4" t="inlineStr">
        <is>
          <t xml:space="preserve"> </t>
        </is>
      </c>
      <c r="C8" s="8" t="n">
        <v>0</v>
      </c>
      <c r="D8" s="5" t="n">
        <v>0</v>
      </c>
      <c r="E8" s="4" t="inlineStr">
        <is>
          <t xml:space="preserve"> </t>
        </is>
      </c>
      <c r="F8" s="4" t="inlineStr">
        <is>
          <t xml:space="preserve"> </t>
        </is>
      </c>
    </row>
    <row r="9">
      <c r="A9" s="4" t="inlineStr">
        <is>
          <t>Impairment of indefinite intangible assets</t>
        </is>
      </c>
      <c r="B9" s="4" t="inlineStr">
        <is>
          <t xml:space="preserve"> </t>
        </is>
      </c>
      <c r="C9" s="5" t="n">
        <v>0</v>
      </c>
      <c r="D9" s="5" t="n">
        <v>0</v>
      </c>
      <c r="E9" s="4" t="inlineStr">
        <is>
          <t xml:space="preserve"> </t>
        </is>
      </c>
      <c r="F9" s="4" t="inlineStr">
        <is>
          <t xml:space="preserve"> </t>
        </is>
      </c>
    </row>
    <row r="10">
      <c r="A10" s="4" t="inlineStr">
        <is>
          <t>Impairment of long-lived assets</t>
        </is>
      </c>
      <c r="B10" s="4" t="inlineStr">
        <is>
          <t xml:space="preserve"> </t>
        </is>
      </c>
      <c r="C10" s="5" t="n">
        <v>0</v>
      </c>
      <c r="D10" s="5" t="n">
        <v>0</v>
      </c>
      <c r="E10" s="4" t="inlineStr">
        <is>
          <t xml:space="preserve"> </t>
        </is>
      </c>
      <c r="F10" s="4" t="inlineStr">
        <is>
          <t xml:space="preserve"> </t>
        </is>
      </c>
    </row>
    <row r="11">
      <c r="A11" s="4" t="inlineStr">
        <is>
          <t>Lease abandonment charges</t>
        </is>
      </c>
      <c r="B11" s="4" t="inlineStr">
        <is>
          <t xml:space="preserve"> </t>
        </is>
      </c>
      <c r="C11" s="8" t="n">
        <v>0</v>
      </c>
      <c r="D11" s="8" t="n">
        <v>0</v>
      </c>
      <c r="E11" s="4" t="inlineStr">
        <is>
          <t xml:space="preserve"> </t>
        </is>
      </c>
      <c r="F11" s="4" t="inlineStr">
        <is>
          <t xml:space="preserve"> </t>
        </is>
      </c>
    </row>
    <row r="12">
      <c r="A12" s="4" t="inlineStr">
        <is>
          <t>Number of tax receivable agreements | agreement</t>
        </is>
      </c>
      <c r="B12" s="5" t="n">
        <v>2</v>
      </c>
      <c r="C12" s="4" t="inlineStr">
        <is>
          <t xml:space="preserve"> </t>
        </is>
      </c>
      <c r="D12" s="4" t="inlineStr">
        <is>
          <t xml:space="preserve"> </t>
        </is>
      </c>
      <c r="E12" s="4" t="inlineStr">
        <is>
          <t xml:space="preserve"> </t>
        </is>
      </c>
      <c r="F12" s="4" t="inlineStr">
        <is>
          <t xml:space="preserve"> </t>
        </is>
      </c>
    </row>
    <row r="13">
      <c r="A13" s="4" t="inlineStr">
        <is>
          <t>Payment provided as percent of net cash savings</t>
        </is>
      </c>
      <c r="B13" s="10" t="n">
        <v>0.85</v>
      </c>
      <c r="C13" s="4" t="inlineStr">
        <is>
          <t xml:space="preserve"> </t>
        </is>
      </c>
      <c r="D13" s="4" t="inlineStr">
        <is>
          <t xml:space="preserve"> </t>
        </is>
      </c>
      <c r="E13" s="4" t="inlineStr">
        <is>
          <t xml:space="preserve"> </t>
        </is>
      </c>
      <c r="F13" s="4" t="inlineStr">
        <is>
          <t xml:space="preserve"> </t>
        </is>
      </c>
    </row>
    <row r="14">
      <c r="A14" s="4" t="inlineStr">
        <is>
          <t>Benefit retained as percent of net cash savings</t>
        </is>
      </c>
      <c r="B14" s="10" t="n">
        <v>0.15</v>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Stock repurchase program, authorized amount</t>
        </is>
      </c>
      <c r="B16" s="4" t="inlineStr">
        <is>
          <t xml:space="preserve"> </t>
        </is>
      </c>
      <c r="C16" s="8" t="n">
        <v>1600000000</v>
      </c>
      <c r="D16" s="4" t="inlineStr">
        <is>
          <t xml:space="preserve"> </t>
        </is>
      </c>
      <c r="E16" s="8" t="n">
        <v>500000000</v>
      </c>
      <c r="F16" s="4" t="inlineStr">
        <is>
          <t xml:space="preserve"> </t>
        </is>
      </c>
    </row>
    <row r="17">
      <c r="A17" s="4" t="inlineStr">
        <is>
          <t>Stock repurchase program, remaining authorized repurchase amount</t>
        </is>
      </c>
      <c r="B17" s="4" t="inlineStr">
        <is>
          <t xml:space="preserve"> </t>
        </is>
      </c>
      <c r="C17" s="8" t="n">
        <v>542500000</v>
      </c>
      <c r="D17" s="4" t="inlineStr">
        <is>
          <t xml:space="preserve"> </t>
        </is>
      </c>
      <c r="E17" s="4" t="inlineStr">
        <is>
          <t xml:space="preserve"> </t>
        </is>
      </c>
      <c r="F17" s="4" t="inlineStr">
        <is>
          <t xml:space="preserve"> </t>
        </is>
      </c>
    </row>
    <row r="18">
      <c r="A18" s="4" t="inlineStr">
        <is>
          <t>Stock repurchased and retired shares (in shares) | shares</t>
        </is>
      </c>
      <c r="B18" s="4" t="inlineStr">
        <is>
          <t xml:space="preserve"> </t>
        </is>
      </c>
      <c r="C18" s="5" t="n">
        <v>8598274</v>
      </c>
      <c r="D18" s="5" t="n">
        <v>9623255</v>
      </c>
      <c r="E18" s="4" t="inlineStr">
        <is>
          <t xml:space="preserve"> </t>
        </is>
      </c>
      <c r="F18" s="4" t="inlineStr">
        <is>
          <t xml:space="preserve"> </t>
        </is>
      </c>
    </row>
    <row r="19">
      <c r="A19" s="4" t="inlineStr">
        <is>
          <t>Treasury stock acquired, average cost per share (in dollars per share) | $ / shares</t>
        </is>
      </c>
      <c r="B19" s="4" t="inlineStr">
        <is>
          <t xml:space="preserve"> </t>
        </is>
      </c>
      <c r="C19" s="9" t="n">
        <v>11.05</v>
      </c>
      <c r="D19" s="9" t="n">
        <v>15.9</v>
      </c>
      <c r="E19" s="4" t="inlineStr">
        <is>
          <t xml:space="preserve"> </t>
        </is>
      </c>
      <c r="F19" s="4" t="inlineStr">
        <is>
          <t xml:space="preserve"> </t>
        </is>
      </c>
    </row>
    <row r="20">
      <c r="A20" s="4" t="inlineStr">
        <is>
          <t>Stock repurchased and retired value</t>
        </is>
      </c>
      <c r="B20" s="4" t="inlineStr">
        <is>
          <t xml:space="preserve"> </t>
        </is>
      </c>
      <c r="C20" s="8" t="n">
        <v>95000000</v>
      </c>
      <c r="D20" s="8" t="n">
        <v>153100000</v>
      </c>
      <c r="E20" s="4" t="inlineStr">
        <is>
          <t xml:space="preserve"> </t>
        </is>
      </c>
      <c r="F20" s="4" t="inlineStr">
        <is>
          <t xml:space="preserve"> </t>
        </is>
      </c>
    </row>
    <row r="21">
      <c r="A21" s="4" t="inlineStr">
        <is>
          <t>Excise tax</t>
        </is>
      </c>
      <c r="B21" s="4" t="inlineStr">
        <is>
          <t xml:space="preserve"> </t>
        </is>
      </c>
      <c r="C21" s="5" t="n">
        <v>800000</v>
      </c>
      <c r="D21" s="5" t="n">
        <v>1400000</v>
      </c>
      <c r="E21" s="4" t="inlineStr">
        <is>
          <t xml:space="preserve"> </t>
        </is>
      </c>
      <c r="F21" s="4" t="inlineStr">
        <is>
          <t xml:space="preserve"> </t>
        </is>
      </c>
    </row>
    <row r="22">
      <c r="A22" s="4" t="inlineStr">
        <is>
          <t>Excise taxes paid</t>
        </is>
      </c>
      <c r="B22" s="4" t="inlineStr">
        <is>
          <t xml:space="preserve"> </t>
        </is>
      </c>
      <c r="C22" s="8" t="n">
        <v>0</v>
      </c>
      <c r="D22" s="8" t="n">
        <v>0</v>
      </c>
      <c r="E22" s="4" t="inlineStr">
        <is>
          <t xml:space="preserve"> </t>
        </is>
      </c>
      <c r="F22" s="4" t="inlineStr">
        <is>
          <t xml:space="preserve"> </t>
        </is>
      </c>
    </row>
    <row r="23">
      <c r="A23" s="4" t="inlineStr">
        <is>
          <t>Internal use develope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period</t>
        </is>
      </c>
      <c r="B25" s="4" t="inlineStr">
        <is>
          <t xml:space="preserve"> </t>
        </is>
      </c>
      <c r="C25" s="4" t="inlineStr">
        <is>
          <t>4 years</t>
        </is>
      </c>
      <c r="D25" s="4" t="inlineStr">
        <is>
          <t xml:space="preserve"> </t>
        </is>
      </c>
      <c r="E25" s="4" t="inlineStr">
        <is>
          <t xml:space="preserve"> </t>
        </is>
      </c>
      <c r="F25" s="4" t="inlineStr">
        <is>
          <t xml:space="preserve"> </t>
        </is>
      </c>
    </row>
    <row r="26">
      <c r="A26" s="4" t="inlineStr">
        <is>
          <t>Accrued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ssions payable, current</t>
        </is>
      </c>
      <c r="B28" s="4" t="inlineStr">
        <is>
          <t xml:space="preserve"> </t>
        </is>
      </c>
      <c r="C28" s="8" t="n">
        <v>22400000</v>
      </c>
      <c r="D28" s="4" t="inlineStr">
        <is>
          <t xml:space="preserve"> </t>
        </is>
      </c>
      <c r="E28" s="4" t="inlineStr">
        <is>
          <t xml:space="preserve"> </t>
        </is>
      </c>
      <c r="F28" s="5" t="n">
        <v>30800000</v>
      </c>
    </row>
    <row r="29">
      <c r="A29" s="4" t="inlineStr">
        <is>
          <t>Other Long-term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issions payable, non-current</t>
        </is>
      </c>
      <c r="B31" s="4" t="inlineStr">
        <is>
          <t xml:space="preserve"> </t>
        </is>
      </c>
      <c r="C31" s="8" t="n">
        <v>2500000</v>
      </c>
      <c r="D31" s="4" t="inlineStr">
        <is>
          <t xml:space="preserve"> </t>
        </is>
      </c>
      <c r="E31" s="4" t="inlineStr">
        <is>
          <t xml:space="preserve"> </t>
        </is>
      </c>
      <c r="F31" s="8" t="n">
        <v>2000000</v>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bscription contract, term</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Estimated useful life</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Deferred commissions, amortization period</t>
        </is>
      </c>
      <c r="B36" s="4" t="inlineStr">
        <is>
          <t xml:space="preserve"> </t>
        </is>
      </c>
      <c r="C36" s="4" t="inlineStr">
        <is>
          <t>2 years</t>
        </is>
      </c>
      <c r="D36" s="4" t="inlineStr">
        <is>
          <t xml:space="preserve"> </t>
        </is>
      </c>
      <c r="E36" s="4" t="inlineStr">
        <is>
          <t xml:space="preserve"> </t>
        </is>
      </c>
      <c r="F36" s="4" t="inlineStr">
        <is>
          <t xml:space="preserve"> </t>
        </is>
      </c>
    </row>
    <row r="37">
      <c r="A37" s="4" t="inlineStr">
        <is>
          <t>Amortization period</t>
        </is>
      </c>
      <c r="B37" s="4" t="inlineStr">
        <is>
          <t xml:space="preserve"> </t>
        </is>
      </c>
      <c r="C37" s="4" t="inlineStr">
        <is>
          <t>2 years</t>
        </is>
      </c>
      <c r="D37" s="4" t="inlineStr">
        <is>
          <t xml:space="preserve"> </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ubscription contract, term</t>
        </is>
      </c>
      <c r="B40" s="4" t="inlineStr">
        <is>
          <t xml:space="preserve"> </t>
        </is>
      </c>
      <c r="C40" s="4" t="inlineStr">
        <is>
          <t>3 years</t>
        </is>
      </c>
      <c r="D40" s="4" t="inlineStr">
        <is>
          <t xml:space="preserve"> </t>
        </is>
      </c>
      <c r="E40" s="4" t="inlineStr">
        <is>
          <t xml:space="preserve"> </t>
        </is>
      </c>
      <c r="F40" s="4" t="inlineStr">
        <is>
          <t xml:space="preserve"> </t>
        </is>
      </c>
    </row>
    <row r="41">
      <c r="A41" s="4" t="inlineStr">
        <is>
          <t>Estimated useful life</t>
        </is>
      </c>
      <c r="B41" s="4" t="inlineStr">
        <is>
          <t xml:space="preserve"> </t>
        </is>
      </c>
      <c r="C41" s="4" t="inlineStr">
        <is>
          <t>10 years</t>
        </is>
      </c>
      <c r="D41" s="4" t="inlineStr">
        <is>
          <t xml:space="preserve"> </t>
        </is>
      </c>
      <c r="E41" s="4" t="inlineStr">
        <is>
          <t xml:space="preserve"> </t>
        </is>
      </c>
      <c r="F41" s="4" t="inlineStr">
        <is>
          <t xml:space="preserve"> </t>
        </is>
      </c>
    </row>
    <row r="42">
      <c r="A42" s="4" t="inlineStr">
        <is>
          <t>Deferred commissions, amortization period</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Amortization period</t>
        </is>
      </c>
      <c r="B43" s="4" t="inlineStr">
        <is>
          <t xml:space="preserve"> </t>
        </is>
      </c>
      <c r="C43" s="4" t="inlineStr">
        <is>
          <t>15 years</t>
        </is>
      </c>
      <c r="D43" s="4" t="inlineStr">
        <is>
          <t xml:space="preserve"> </t>
        </is>
      </c>
      <c r="E43" s="4" t="inlineStr">
        <is>
          <t xml:space="preserve"> </t>
        </is>
      </c>
      <c r="F4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Disaggregated by Service Offering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05.7</v>
      </c>
      <c r="C4" s="6" t="n">
        <v>310.1</v>
      </c>
    </row>
    <row r="5">
      <c r="A5" s="4" t="inlineStr">
        <is>
          <t>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301.9</v>
      </c>
      <c r="C7" s="7" t="n">
        <v>306.8</v>
      </c>
    </row>
    <row r="8">
      <c r="A8" s="4" t="inlineStr">
        <is>
          <t>Usage-base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3.2</v>
      </c>
      <c r="C10" s="7" t="n">
        <v>2.3</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0.6</v>
      </c>
      <c r="C13" s="8" t="n">
        <v>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6" t="n">
        <v>242.7</v>
      </c>
      <c r="C4" s="6" t="n">
        <v>245.2</v>
      </c>
      <c r="D4" s="4" t="inlineStr">
        <is>
          <t xml:space="preserve"> </t>
        </is>
      </c>
    </row>
    <row r="5">
      <c r="A5" s="4" t="inlineStr">
        <is>
          <t>Contract assets recorded within prepaid expenses and other current assets</t>
        </is>
      </c>
      <c r="B5" s="7" t="n">
        <v>2.7</v>
      </c>
      <c r="C5" s="4" t="inlineStr">
        <is>
          <t xml:space="preserve"> </t>
        </is>
      </c>
      <c r="D5" s="8" t="n">
        <v>5</v>
      </c>
    </row>
    <row r="6">
      <c r="A6" s="4" t="inlineStr">
        <is>
          <t>Unearned revenue</t>
        </is>
      </c>
      <c r="B6" s="6" t="n">
        <v>484.4</v>
      </c>
      <c r="C6" s="4" t="inlineStr">
        <is>
          <t xml:space="preserve"> </t>
        </is>
      </c>
      <c r="D6" s="6" t="n">
        <v>477.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Details) - USD ($) $ in Million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 amount</t>
        </is>
      </c>
      <c r="B3" s="6" t="n">
        <v>1129.1</v>
      </c>
      <c r="C3" s="6" t="n">
        <v>1156.9</v>
      </c>
    </row>
    <row r="4">
      <c r="A4" s="4" t="inlineStr">
        <is>
          <t>Revenue, Remaining Performance Obligation, Expected Timing of Satisfaction, Start Date [Axis]: 2025-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period</t>
        </is>
      </c>
      <c r="B6" s="4" t="inlineStr">
        <is>
          <t xml:space="preserve"> </t>
        </is>
      </c>
      <c r="C6" s="4" t="inlineStr">
        <is>
          <t>1 year</t>
        </is>
      </c>
    </row>
    <row r="7">
      <c r="A7" s="4" t="inlineStr">
        <is>
          <t>Remaining performance obligations, amount</t>
        </is>
      </c>
      <c r="B7" s="4" t="inlineStr">
        <is>
          <t xml:space="preserve"> </t>
        </is>
      </c>
      <c r="C7" s="6" t="n">
        <v>850.1</v>
      </c>
    </row>
    <row r="8">
      <c r="A8" s="4" t="inlineStr">
        <is>
          <t>Revenue, Remaining Performance Obligation, Expected Timing of Satisfaction, Start Date [Axis]: 2025-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period</t>
        </is>
      </c>
      <c r="B10" s="4" t="inlineStr">
        <is>
          <t>1 year</t>
        </is>
      </c>
      <c r="C10" s="4" t="inlineStr">
        <is>
          <t xml:space="preserve"> </t>
        </is>
      </c>
    </row>
    <row r="11">
      <c r="A11" s="4" t="inlineStr">
        <is>
          <t>Remaining performance obligations, amount</t>
        </is>
      </c>
      <c r="B11" s="6" t="n">
        <v>837.4</v>
      </c>
      <c r="C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 amount</t>
        </is>
      </c>
      <c r="B14" s="4" t="inlineStr">
        <is>
          <t xml:space="preserve"> </t>
        </is>
      </c>
      <c r="C14" s="6" t="n">
        <v>306.8</v>
      </c>
    </row>
    <row r="15">
      <c r="A15" s="4" t="inlineStr">
        <is>
          <t>Revenue, Remaining Performance Obligation, Expected Timing of Satisfaction, Start Date [Axis]: 2026-01-01 | Min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s, period</t>
        </is>
      </c>
      <c r="B17" s="4" t="inlineStr">
        <is>
          <t xml:space="preserve"> </t>
        </is>
      </c>
      <c r="C17" s="4" t="inlineStr">
        <is>
          <t>13 months</t>
        </is>
      </c>
    </row>
    <row r="18">
      <c r="A18" s="4" t="inlineStr">
        <is>
          <t>Revenue, Remaining Performance Obligation, Expected Timing of Satisfaction, Start Date [Axis]: 2026-01-01 | Maximum</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 period</t>
        </is>
      </c>
      <c r="B20" s="4" t="inlineStr">
        <is>
          <t>36 months</t>
        </is>
      </c>
      <c r="C20" s="4" t="inlineStr">
        <is>
          <t xml:space="preserve"> </t>
        </is>
      </c>
    </row>
    <row r="21">
      <c r="A21" s="4" t="inlineStr">
        <is>
          <t>Revenue, Remaining Performance Obligation, Expected Timing of Satisfaction, Start Date [Axis]: 2026-04-01</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maining performance obligations, amount</t>
        </is>
      </c>
      <c r="B23" s="6" t="n">
        <v>291.7</v>
      </c>
      <c r="C23" s="4" t="inlineStr">
        <is>
          <t xml:space="preserve"> </t>
        </is>
      </c>
    </row>
    <row r="24">
      <c r="A24" s="4" t="inlineStr">
        <is>
          <t>Revenue, Remaining Performance Obligation, Expected Timing of Satisfaction, Start Date [Axis]: 2026-04-01 | Minimum</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s, period</t>
        </is>
      </c>
      <c r="B26" s="4" t="inlineStr">
        <is>
          <t>13 months</t>
        </is>
      </c>
      <c r="C26" s="4" t="inlineStr">
        <is>
          <t xml:space="preserve"> </t>
        </is>
      </c>
    </row>
    <row r="27">
      <c r="A27" s="4" t="inlineStr">
        <is>
          <t>Revenue, Remaining Performance Obligation, Expected Timing of Satisfaction, Start Date [Axis]: 2026-04-01 | Maximum</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maining performance obligations, period</t>
        </is>
      </c>
      <c r="B29" s="4" t="inlineStr">
        <is>
          <t>36 months</t>
        </is>
      </c>
      <c r="C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Components (Details) - USD ($) $ in Millions</t>
        </is>
      </c>
      <c r="B1" s="2" t="inlineStr">
        <is>
          <t>Mar. 31, 2025</t>
        </is>
      </c>
      <c r="C1" s="2" t="inlineStr">
        <is>
          <t>Dec. 31, 2024</t>
        </is>
      </c>
      <c r="D1" s="2" t="inlineStr">
        <is>
          <t>Mar. 31, 2024</t>
        </is>
      </c>
    </row>
    <row r="2">
      <c r="A2" s="3" t="inlineStr">
        <is>
          <t>Marketable Securities [Line Items]</t>
        </is>
      </c>
      <c r="B2" s="4" t="inlineStr">
        <is>
          <t xml:space="preserve"> </t>
        </is>
      </c>
      <c r="C2" s="4" t="inlineStr">
        <is>
          <t xml:space="preserve"> </t>
        </is>
      </c>
      <c r="D2" s="4" t="inlineStr">
        <is>
          <t xml:space="preserve"> </t>
        </is>
      </c>
    </row>
    <row r="3">
      <c r="A3" s="4" t="inlineStr">
        <is>
          <t>Cash</t>
        </is>
      </c>
      <c r="B3" s="6" t="n">
        <v>128.3</v>
      </c>
      <c r="C3" s="6" t="n">
        <v>125.5</v>
      </c>
      <c r="D3" s="4" t="inlineStr">
        <is>
          <t xml:space="preserve"> </t>
        </is>
      </c>
    </row>
    <row r="4">
      <c r="A4" s="3" t="inlineStr">
        <is>
          <t>Cash equivalents:</t>
        </is>
      </c>
      <c r="B4" s="4" t="inlineStr">
        <is>
          <t xml:space="preserve"> </t>
        </is>
      </c>
      <c r="C4" s="4" t="inlineStr">
        <is>
          <t xml:space="preserve"> </t>
        </is>
      </c>
      <c r="D4" s="4" t="inlineStr">
        <is>
          <t xml:space="preserve"> </t>
        </is>
      </c>
    </row>
    <row r="5">
      <c r="A5" s="4" t="inlineStr">
        <is>
          <t>Amortized Cost</t>
        </is>
      </c>
      <c r="B5" s="7" t="n">
        <v>10.2</v>
      </c>
      <c r="C5" s="7" t="n">
        <v>14.4</v>
      </c>
      <c r="D5" s="4" t="inlineStr">
        <is>
          <t xml:space="preserve"> </t>
        </is>
      </c>
    </row>
    <row r="6">
      <c r="A6" s="4" t="inlineStr">
        <is>
          <t>Unrealized Gains</t>
        </is>
      </c>
      <c r="B6" s="5" t="n">
        <v>0</v>
      </c>
      <c r="C6" s="5" t="n">
        <v>0</v>
      </c>
      <c r="D6" s="4" t="inlineStr">
        <is>
          <t xml:space="preserve"> </t>
        </is>
      </c>
    </row>
    <row r="7">
      <c r="A7" s="4" t="inlineStr">
        <is>
          <t>Unrealized Losses</t>
        </is>
      </c>
      <c r="B7" s="5" t="n">
        <v>0</v>
      </c>
      <c r="C7" s="5" t="n">
        <v>0</v>
      </c>
      <c r="D7" s="4" t="inlineStr">
        <is>
          <t xml:space="preserve"> </t>
        </is>
      </c>
    </row>
    <row r="8">
      <c r="A8" s="4" t="inlineStr">
        <is>
          <t>Total cash equivalents</t>
        </is>
      </c>
      <c r="B8" s="7" t="n">
        <v>10.2</v>
      </c>
      <c r="C8" s="7" t="n">
        <v>14.4</v>
      </c>
      <c r="D8" s="4" t="inlineStr">
        <is>
          <t xml:space="preserve"> </t>
        </is>
      </c>
    </row>
    <row r="9">
      <c r="A9" s="4" t="inlineStr">
        <is>
          <t>Amortized Cost</t>
        </is>
      </c>
      <c r="B9" s="7" t="n">
        <v>138.5</v>
      </c>
      <c r="C9" s="7" t="n">
        <v>139.9</v>
      </c>
      <c r="D9" s="4" t="inlineStr">
        <is>
          <t xml:space="preserve"> </t>
        </is>
      </c>
    </row>
    <row r="10">
      <c r="A10" s="4" t="inlineStr">
        <is>
          <t>Total cash and cash equivalents</t>
        </is>
      </c>
      <c r="B10" s="7" t="n">
        <v>138.5</v>
      </c>
      <c r="C10" s="7" t="n">
        <v>139.9</v>
      </c>
      <c r="D10" s="6" t="n">
        <v>405.9</v>
      </c>
    </row>
    <row r="11">
      <c r="A11" s="3" t="inlineStr">
        <is>
          <t>Investments:</t>
        </is>
      </c>
      <c r="B11" s="4" t="inlineStr">
        <is>
          <t xml:space="preserve"> </t>
        </is>
      </c>
      <c r="C11" s="4" t="inlineStr">
        <is>
          <t xml:space="preserve"> </t>
        </is>
      </c>
      <c r="D11" s="4" t="inlineStr">
        <is>
          <t xml:space="preserve"> </t>
        </is>
      </c>
    </row>
    <row r="12">
      <c r="A12" s="4" t="inlineStr">
        <is>
          <t>Amortized Cost</t>
        </is>
      </c>
      <c r="B12" s="5" t="n">
        <v>4</v>
      </c>
      <c r="C12" s="4" t="inlineStr">
        <is>
          <t xml:space="preserve"> </t>
        </is>
      </c>
      <c r="D12" s="4" t="inlineStr">
        <is>
          <t xml:space="preserve"> </t>
        </is>
      </c>
    </row>
    <row r="13">
      <c r="A13" s="4" t="inlineStr">
        <is>
          <t>Unrealized Gains</t>
        </is>
      </c>
      <c r="B13" s="5" t="n">
        <v>0</v>
      </c>
      <c r="C13" s="4" t="inlineStr">
        <is>
          <t xml:space="preserve"> </t>
        </is>
      </c>
      <c r="D13" s="4" t="inlineStr">
        <is>
          <t xml:space="preserve"> </t>
        </is>
      </c>
    </row>
    <row r="14">
      <c r="A14" s="4" t="inlineStr">
        <is>
          <t>Unrealized Losses</t>
        </is>
      </c>
      <c r="B14" s="5" t="n">
        <v>0</v>
      </c>
      <c r="C14" s="4" t="inlineStr">
        <is>
          <t xml:space="preserve"> </t>
        </is>
      </c>
      <c r="D14" s="4" t="inlineStr">
        <is>
          <t xml:space="preserve"> </t>
        </is>
      </c>
    </row>
    <row r="15">
      <c r="A15" s="4" t="inlineStr">
        <is>
          <t>Estimated Fair Value</t>
        </is>
      </c>
      <c r="B15" s="5" t="n">
        <v>4</v>
      </c>
      <c r="C15" s="5" t="n">
        <v>0</v>
      </c>
      <c r="D15" s="4" t="inlineStr">
        <is>
          <t xml:space="preserve"> </t>
        </is>
      </c>
    </row>
    <row r="16">
      <c r="A16" s="4" t="inlineStr">
        <is>
          <t>Cash, cash equivalents, and short-term investments, amortized cost</t>
        </is>
      </c>
      <c r="B16" s="7" t="n">
        <v>142.5</v>
      </c>
      <c r="C16" s="4" t="inlineStr">
        <is>
          <t xml:space="preserve"> </t>
        </is>
      </c>
      <c r="D16" s="4" t="inlineStr">
        <is>
          <t xml:space="preserve"> </t>
        </is>
      </c>
    </row>
    <row r="17">
      <c r="A17" s="4" t="inlineStr">
        <is>
          <t>Cash, cash equivalents, and short-term investments, unrealized gains</t>
        </is>
      </c>
      <c r="B17" s="5" t="n">
        <v>0</v>
      </c>
      <c r="C17" s="4" t="inlineStr">
        <is>
          <t xml:space="preserve"> </t>
        </is>
      </c>
      <c r="D17" s="4" t="inlineStr">
        <is>
          <t xml:space="preserve"> </t>
        </is>
      </c>
    </row>
    <row r="18">
      <c r="A18" s="4" t="inlineStr">
        <is>
          <t>Cash, cash equivalents, and short-term investments, unrealized loss</t>
        </is>
      </c>
      <c r="B18" s="5" t="n">
        <v>0</v>
      </c>
      <c r="C18" s="4" t="inlineStr">
        <is>
          <t xml:space="preserve"> </t>
        </is>
      </c>
      <c r="D18" s="4" t="inlineStr">
        <is>
          <t xml:space="preserve"> </t>
        </is>
      </c>
    </row>
    <row r="19">
      <c r="A19" s="4" t="inlineStr">
        <is>
          <t>Total cash and cash equivalents, and investments</t>
        </is>
      </c>
      <c r="B19" s="7" t="n">
        <v>142.5</v>
      </c>
      <c r="C19" s="4" t="inlineStr">
        <is>
          <t xml:space="preserve"> </t>
        </is>
      </c>
      <c r="D19" s="4" t="inlineStr">
        <is>
          <t xml:space="preserve"> </t>
        </is>
      </c>
    </row>
    <row r="20">
      <c r="A20" s="4" t="inlineStr">
        <is>
          <t>Certificates of deposit</t>
        </is>
      </c>
      <c r="B20" s="4" t="inlineStr">
        <is>
          <t xml:space="preserve"> </t>
        </is>
      </c>
      <c r="C20" s="4" t="inlineStr">
        <is>
          <t xml:space="preserve"> </t>
        </is>
      </c>
      <c r="D20" s="4" t="inlineStr">
        <is>
          <t xml:space="preserve"> </t>
        </is>
      </c>
    </row>
    <row r="21">
      <c r="A21" s="3" t="inlineStr">
        <is>
          <t>Cash equivalents:</t>
        </is>
      </c>
      <c r="B21" s="4" t="inlineStr">
        <is>
          <t xml:space="preserve"> </t>
        </is>
      </c>
      <c r="C21" s="4" t="inlineStr">
        <is>
          <t xml:space="preserve"> </t>
        </is>
      </c>
      <c r="D21" s="4" t="inlineStr">
        <is>
          <t xml:space="preserve"> </t>
        </is>
      </c>
    </row>
    <row r="22">
      <c r="A22" s="4" t="inlineStr">
        <is>
          <t>Amortized Cost</t>
        </is>
      </c>
      <c r="B22" s="7" t="n">
        <v>8.1</v>
      </c>
      <c r="C22" s="7" t="n">
        <v>8.4</v>
      </c>
      <c r="D22" s="4" t="inlineStr">
        <is>
          <t xml:space="preserve"> </t>
        </is>
      </c>
    </row>
    <row r="23">
      <c r="A23" s="4" t="inlineStr">
        <is>
          <t>Unrealized Gains</t>
        </is>
      </c>
      <c r="B23" s="5" t="n">
        <v>0</v>
      </c>
      <c r="C23" s="5" t="n">
        <v>0</v>
      </c>
      <c r="D23" s="4" t="inlineStr">
        <is>
          <t xml:space="preserve"> </t>
        </is>
      </c>
    </row>
    <row r="24">
      <c r="A24" s="4" t="inlineStr">
        <is>
          <t>Unrealized Losses</t>
        </is>
      </c>
      <c r="B24" s="5" t="n">
        <v>0</v>
      </c>
      <c r="C24" s="5" t="n">
        <v>0</v>
      </c>
      <c r="D24" s="4" t="inlineStr">
        <is>
          <t xml:space="preserve"> </t>
        </is>
      </c>
    </row>
    <row r="25">
      <c r="A25" s="4" t="inlineStr">
        <is>
          <t>Total cash equivalents</t>
        </is>
      </c>
      <c r="B25" s="7" t="n">
        <v>8.1</v>
      </c>
      <c r="C25" s="7" t="n">
        <v>8.4</v>
      </c>
      <c r="D25" s="4" t="inlineStr">
        <is>
          <t xml:space="preserve"> </t>
        </is>
      </c>
    </row>
    <row r="26">
      <c r="A26" s="4" t="inlineStr">
        <is>
          <t>Money market mutual funds</t>
        </is>
      </c>
      <c r="B26" s="4" t="inlineStr">
        <is>
          <t xml:space="preserve"> </t>
        </is>
      </c>
      <c r="C26" s="4" t="inlineStr">
        <is>
          <t xml:space="preserve"> </t>
        </is>
      </c>
      <c r="D26" s="4" t="inlineStr">
        <is>
          <t xml:space="preserve"> </t>
        </is>
      </c>
    </row>
    <row r="27">
      <c r="A27" s="3" t="inlineStr">
        <is>
          <t>Cash equivalents:</t>
        </is>
      </c>
      <c r="B27" s="4" t="inlineStr">
        <is>
          <t xml:space="preserve"> </t>
        </is>
      </c>
      <c r="C27" s="4" t="inlineStr">
        <is>
          <t xml:space="preserve"> </t>
        </is>
      </c>
      <c r="D27" s="4" t="inlineStr">
        <is>
          <t xml:space="preserve"> </t>
        </is>
      </c>
    </row>
    <row r="28">
      <c r="A28" s="4" t="inlineStr">
        <is>
          <t>Amortized Cost</t>
        </is>
      </c>
      <c r="B28" s="7" t="n">
        <v>2.1</v>
      </c>
      <c r="C28" s="5" t="n">
        <v>6</v>
      </c>
      <c r="D28" s="4" t="inlineStr">
        <is>
          <t xml:space="preserve"> </t>
        </is>
      </c>
    </row>
    <row r="29">
      <c r="A29" s="4" t="inlineStr">
        <is>
          <t>Unrealized Gains</t>
        </is>
      </c>
      <c r="B29" s="5" t="n">
        <v>0</v>
      </c>
      <c r="C29" s="5" t="n">
        <v>0</v>
      </c>
      <c r="D29" s="4" t="inlineStr">
        <is>
          <t xml:space="preserve"> </t>
        </is>
      </c>
    </row>
    <row r="30">
      <c r="A30" s="4" t="inlineStr">
        <is>
          <t>Unrealized Losses</t>
        </is>
      </c>
      <c r="B30" s="5" t="n">
        <v>0</v>
      </c>
      <c r="C30" s="5" t="n">
        <v>0</v>
      </c>
      <c r="D30" s="4" t="inlineStr">
        <is>
          <t xml:space="preserve"> </t>
        </is>
      </c>
    </row>
    <row r="31">
      <c r="A31" s="4" t="inlineStr">
        <is>
          <t>Total cash equivalents</t>
        </is>
      </c>
      <c r="B31" s="7" t="n">
        <v>2.1</v>
      </c>
      <c r="C31" s="8" t="n">
        <v>6</v>
      </c>
      <c r="D31" s="4" t="inlineStr">
        <is>
          <t xml:space="preserve"> </t>
        </is>
      </c>
    </row>
    <row r="32">
      <c r="A32" s="4" t="inlineStr">
        <is>
          <t>Corporate debt securities</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Amortized Cost</t>
        </is>
      </c>
      <c r="B34" s="5" t="n">
        <v>2</v>
      </c>
      <c r="C34" s="4" t="inlineStr">
        <is>
          <t xml:space="preserve"> </t>
        </is>
      </c>
      <c r="D34" s="4" t="inlineStr">
        <is>
          <t xml:space="preserve"> </t>
        </is>
      </c>
    </row>
    <row r="35">
      <c r="A35" s="4" t="inlineStr">
        <is>
          <t>Unrealized Gains</t>
        </is>
      </c>
      <c r="B35" s="5" t="n">
        <v>0</v>
      </c>
      <c r="C35" s="4" t="inlineStr">
        <is>
          <t xml:space="preserve"> </t>
        </is>
      </c>
      <c r="D35" s="4" t="inlineStr">
        <is>
          <t xml:space="preserve"> </t>
        </is>
      </c>
    </row>
    <row r="36">
      <c r="A36" s="4" t="inlineStr">
        <is>
          <t>Unrealized Losses</t>
        </is>
      </c>
      <c r="B36" s="5" t="n">
        <v>0</v>
      </c>
      <c r="C36" s="4" t="inlineStr">
        <is>
          <t xml:space="preserve"> </t>
        </is>
      </c>
      <c r="D36" s="4" t="inlineStr">
        <is>
          <t xml:space="preserve"> </t>
        </is>
      </c>
    </row>
    <row r="37">
      <c r="A37" s="4" t="inlineStr">
        <is>
          <t>Estimated Fair Value</t>
        </is>
      </c>
      <c r="B37" s="5" t="n">
        <v>2</v>
      </c>
      <c r="C37" s="4" t="inlineStr">
        <is>
          <t xml:space="preserve"> </t>
        </is>
      </c>
      <c r="D37" s="4" t="inlineStr">
        <is>
          <t xml:space="preserve"> </t>
        </is>
      </c>
    </row>
    <row r="38">
      <c r="A38" s="4" t="inlineStr">
        <is>
          <t>Securities guaranteed by U.S. government</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Amortized Cost</t>
        </is>
      </c>
      <c r="B40" s="5" t="n">
        <v>2</v>
      </c>
      <c r="C40" s="4" t="inlineStr">
        <is>
          <t xml:space="preserve"> </t>
        </is>
      </c>
      <c r="D40" s="4" t="inlineStr">
        <is>
          <t xml:space="preserve"> </t>
        </is>
      </c>
    </row>
    <row r="41">
      <c r="A41" s="4" t="inlineStr">
        <is>
          <t>Unrealized Gains</t>
        </is>
      </c>
      <c r="B41" s="5" t="n">
        <v>0</v>
      </c>
      <c r="C41" s="4" t="inlineStr">
        <is>
          <t xml:space="preserve"> </t>
        </is>
      </c>
      <c r="D41" s="4" t="inlineStr">
        <is>
          <t xml:space="preserve"> </t>
        </is>
      </c>
    </row>
    <row r="42">
      <c r="A42" s="4" t="inlineStr">
        <is>
          <t>Unrealized Losses</t>
        </is>
      </c>
      <c r="B42" s="5" t="n">
        <v>0</v>
      </c>
      <c r="C42" s="4" t="inlineStr">
        <is>
          <t xml:space="preserve"> </t>
        </is>
      </c>
      <c r="D42" s="4" t="inlineStr">
        <is>
          <t xml:space="preserve"> </t>
        </is>
      </c>
    </row>
    <row r="43">
      <c r="A43" s="4" t="inlineStr">
        <is>
          <t>Estimated Fair Value</t>
        </is>
      </c>
      <c r="B43" s="8" t="n">
        <v>2</v>
      </c>
      <c r="C43" s="4" t="inlineStr">
        <is>
          <t xml:space="preserve"> </t>
        </is>
      </c>
      <c r="D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st and Estimated Fair Value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8" t="n">
        <v>2</v>
      </c>
      <c r="C3" s="8" t="n">
        <v>0</v>
      </c>
    </row>
    <row r="4">
      <c r="A4" s="4" t="inlineStr">
        <is>
          <t>Due between one and two years</t>
        </is>
      </c>
      <c r="B4" s="5" t="n">
        <v>2</v>
      </c>
      <c r="C4" s="5" t="n">
        <v>0</v>
      </c>
    </row>
    <row r="5">
      <c r="A5" s="4" t="inlineStr">
        <is>
          <t>Total</t>
        </is>
      </c>
      <c r="B5" s="5" t="n">
        <v>4</v>
      </c>
      <c r="C5" s="5" t="n">
        <v>0</v>
      </c>
    </row>
    <row r="6">
      <c r="A6" s="3" t="inlineStr">
        <is>
          <t>Estimated Fair Value</t>
        </is>
      </c>
      <c r="B6" s="4" t="inlineStr">
        <is>
          <t xml:space="preserve"> </t>
        </is>
      </c>
      <c r="C6" s="4" t="inlineStr">
        <is>
          <t xml:space="preserve"> </t>
        </is>
      </c>
    </row>
    <row r="7">
      <c r="A7" s="4" t="inlineStr">
        <is>
          <t>Due within one year</t>
        </is>
      </c>
      <c r="B7" s="5" t="n">
        <v>2</v>
      </c>
      <c r="C7" s="5" t="n">
        <v>0</v>
      </c>
    </row>
    <row r="8">
      <c r="A8" s="4" t="inlineStr">
        <is>
          <t>Due between one and two years</t>
        </is>
      </c>
      <c r="B8" s="5" t="n">
        <v>2</v>
      </c>
      <c r="C8" s="5" t="n">
        <v>0</v>
      </c>
    </row>
    <row r="9">
      <c r="A9" s="4" t="inlineStr">
        <is>
          <t>Total</t>
        </is>
      </c>
      <c r="B9" s="8" t="n">
        <v>4</v>
      </c>
      <c r="C9"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07.4</v>
      </c>
      <c r="C4" s="4" t="inlineStr">
        <is>
          <t xml:space="preserve"> </t>
        </is>
      </c>
      <c r="D4" s="6" t="n">
        <v>197.2</v>
      </c>
    </row>
    <row r="5">
      <c r="A5" s="4" t="inlineStr">
        <is>
          <t>Less: accumulated depreciation</t>
        </is>
      </c>
      <c r="B5" s="7" t="n">
        <v>-86.09999999999999</v>
      </c>
      <c r="C5" s="4" t="inlineStr">
        <is>
          <t xml:space="preserve"> </t>
        </is>
      </c>
      <c r="D5" s="7" t="n">
        <v>-84.59999999999999</v>
      </c>
    </row>
    <row r="6">
      <c r="A6" s="4" t="inlineStr">
        <is>
          <t>Property and equipment, net</t>
        </is>
      </c>
      <c r="B6" s="7" t="n">
        <v>121.3</v>
      </c>
      <c r="C6" s="4" t="inlineStr">
        <is>
          <t xml:space="preserve"> </t>
        </is>
      </c>
      <c r="D6" s="7" t="n">
        <v>112.6</v>
      </c>
    </row>
    <row r="7">
      <c r="A7" s="4" t="inlineStr">
        <is>
          <t>Depreciation expense</t>
        </is>
      </c>
      <c r="B7" s="7" t="n">
        <v>7.4</v>
      </c>
      <c r="C7" s="6" t="n">
        <v>5.2</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13.1</v>
      </c>
      <c r="C10" s="4" t="inlineStr">
        <is>
          <t xml:space="preserve"> </t>
        </is>
      </c>
      <c r="D10" s="7" t="n">
        <v>14.2</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5.4</v>
      </c>
      <c r="C13" s="4" t="inlineStr">
        <is>
          <t xml:space="preserve"> </t>
        </is>
      </c>
      <c r="D13" s="7" t="n">
        <v>6.8</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50.3</v>
      </c>
      <c r="C16" s="4" t="inlineStr">
        <is>
          <t xml:space="preserve"> </t>
        </is>
      </c>
      <c r="D16" s="7" t="n">
        <v>47.2</v>
      </c>
    </row>
    <row r="17">
      <c r="A17" s="4" t="inlineStr">
        <is>
          <t>Internal use develope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131</v>
      </c>
      <c r="C19" s="4" t="inlineStr">
        <is>
          <t xml:space="preserve"> </t>
        </is>
      </c>
      <c r="D19" s="7" t="n">
        <v>122.3</v>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7.6</v>
      </c>
      <c r="C22" s="4" t="inlineStr">
        <is>
          <t xml:space="preserve"> </t>
        </is>
      </c>
      <c r="D22" s="6" t="n">
        <v>6.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Goodwill and Acquired Intangible Assets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8" t="n">
        <v>1692700000</v>
      </c>
      <c r="C4" s="4" t="inlineStr">
        <is>
          <t xml:space="preserve"> </t>
        </is>
      </c>
      <c r="D4" s="8" t="n">
        <v>1692700000</v>
      </c>
    </row>
    <row r="5">
      <c r="A5" s="4" t="inlineStr">
        <is>
          <t>Impairment of goodwill</t>
        </is>
      </c>
      <c r="B5" s="5" t="n">
        <v>0</v>
      </c>
      <c r="C5" s="8" t="n">
        <v>0</v>
      </c>
      <c r="D5" s="4" t="inlineStr">
        <is>
          <t xml:space="preserve"> </t>
        </is>
      </c>
    </row>
    <row r="6">
      <c r="A6" s="4" t="inlineStr">
        <is>
          <t>Amortization expense</t>
        </is>
      </c>
      <c r="B6" s="8" t="n">
        <v>14700000</v>
      </c>
      <c r="C6" s="8" t="n">
        <v>14800000</v>
      </c>
      <c r="D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 Intangible Assets (Details) - USD ($) $ in Million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Carrying Amount</t>
        </is>
      </c>
      <c r="B3" s="6" t="n">
        <v>630.9</v>
      </c>
      <c r="C3" s="6" t="n">
        <v>630.9</v>
      </c>
    </row>
    <row r="4">
      <c r="A4" s="4" t="inlineStr">
        <is>
          <t>Accumulated Amortization</t>
        </is>
      </c>
      <c r="B4" s="7" t="n">
        <v>-402.8</v>
      </c>
      <c r="C4" s="7" t="n">
        <v>-388.1</v>
      </c>
    </row>
    <row r="5">
      <c r="A5" s="4" t="inlineStr">
        <is>
          <t>Net</t>
        </is>
      </c>
      <c r="B5" s="7" t="n">
        <v>228.1</v>
      </c>
      <c r="C5" s="7" t="n">
        <v>242.8</v>
      </c>
    </row>
    <row r="6">
      <c r="A6" s="3" t="inlineStr">
        <is>
          <t>Acquired Indefinite-lived Intangible Assets [Line Items]</t>
        </is>
      </c>
      <c r="B6" s="4" t="inlineStr">
        <is>
          <t xml:space="preserve"> </t>
        </is>
      </c>
      <c r="C6" s="4" t="inlineStr">
        <is>
          <t xml:space="preserve"> </t>
        </is>
      </c>
    </row>
    <row r="7">
      <c r="A7" s="4" t="inlineStr">
        <is>
          <t>Intangible assets not subject to amortization</t>
        </is>
      </c>
      <c r="B7" s="5" t="n">
        <v>33</v>
      </c>
      <c r="C7" s="5" t="n">
        <v>33</v>
      </c>
    </row>
    <row r="8">
      <c r="A8" s="4" t="inlineStr">
        <is>
          <t>Total intangible assets</t>
        </is>
      </c>
      <c r="B8" s="7" t="n">
        <v>663.9</v>
      </c>
      <c r="C8" s="7" t="n">
        <v>663.9</v>
      </c>
    </row>
    <row r="9">
      <c r="A9" s="4" t="inlineStr">
        <is>
          <t>Total intangible assets</t>
        </is>
      </c>
      <c r="B9" s="7" t="n">
        <v>261.1</v>
      </c>
      <c r="C9" s="7" t="n">
        <v>275.8</v>
      </c>
    </row>
    <row r="10">
      <c r="A10" s="4" t="inlineStr">
        <is>
          <t>Pre-Acquisition ZI brand portfolio</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Intangible assets not subject to amortization</t>
        </is>
      </c>
      <c r="B12" s="5" t="n">
        <v>33</v>
      </c>
      <c r="C12" s="5" t="n">
        <v>33</v>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7" t="n">
        <v>288.1</v>
      </c>
      <c r="C15" s="7" t="n">
        <v>288.1</v>
      </c>
    </row>
    <row r="16">
      <c r="A16" s="4" t="inlineStr">
        <is>
          <t>Accumulated Amortization</t>
        </is>
      </c>
      <c r="B16" s="7" t="n">
        <v>-138.2</v>
      </c>
      <c r="C16" s="7" t="n">
        <v>-133.2</v>
      </c>
    </row>
    <row r="17">
      <c r="A17" s="4" t="inlineStr">
        <is>
          <t>Net</t>
        </is>
      </c>
      <c r="B17" s="6" t="n">
        <v>149.9</v>
      </c>
      <c r="C17" s="6" t="n">
        <v>154.9</v>
      </c>
    </row>
    <row r="18">
      <c r="A18" s="4" t="inlineStr">
        <is>
          <t>Weighted Average Amortization Period in Years</t>
        </is>
      </c>
      <c r="B18" s="4" t="inlineStr">
        <is>
          <t>14 years 7 months 6 days</t>
        </is>
      </c>
      <c r="C18" s="4" t="inlineStr">
        <is>
          <t>14 years 6 months</t>
        </is>
      </c>
    </row>
    <row r="19">
      <c r="A19" s="4" t="inlineStr">
        <is>
          <t>Acquired technology</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6" t="n">
        <v>331.3</v>
      </c>
      <c r="C21" s="6" t="n">
        <v>331.3</v>
      </c>
    </row>
    <row r="22">
      <c r="A22" s="4" t="inlineStr">
        <is>
          <t>Accumulated Amortization</t>
        </is>
      </c>
      <c r="B22" s="7" t="n">
        <v>-256.1</v>
      </c>
      <c r="C22" s="7" t="n">
        <v>-246.6</v>
      </c>
    </row>
    <row r="23">
      <c r="A23" s="4" t="inlineStr">
        <is>
          <t>Net</t>
        </is>
      </c>
      <c r="B23" s="6" t="n">
        <v>75.2</v>
      </c>
      <c r="C23" s="6" t="n">
        <v>84.7</v>
      </c>
    </row>
    <row r="24">
      <c r="A24" s="4" t="inlineStr">
        <is>
          <t>Weighted Average Amortization Period in Years</t>
        </is>
      </c>
      <c r="B24" s="4" t="inlineStr">
        <is>
          <t>6 years 3 months 18 days</t>
        </is>
      </c>
      <c r="C24" s="4" t="inlineStr">
        <is>
          <t>6 years 3 months 18 days</t>
        </is>
      </c>
    </row>
    <row r="25">
      <c r="A25" s="4" t="inlineStr">
        <is>
          <t>Brand portfolio</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6" t="n">
        <v>11.5</v>
      </c>
      <c r="C27" s="6" t="n">
        <v>11.5</v>
      </c>
    </row>
    <row r="28">
      <c r="A28" s="4" t="inlineStr">
        <is>
          <t>Accumulated Amortization</t>
        </is>
      </c>
      <c r="B28" s="7" t="n">
        <v>-8.5</v>
      </c>
      <c r="C28" s="7" t="n">
        <v>-8.300000000000001</v>
      </c>
    </row>
    <row r="29">
      <c r="A29" s="4" t="inlineStr">
        <is>
          <t>Net</t>
        </is>
      </c>
      <c r="B29" s="8" t="n">
        <v>3</v>
      </c>
      <c r="C29" s="6" t="n">
        <v>3.2</v>
      </c>
    </row>
    <row r="30">
      <c r="A30" s="4" t="inlineStr">
        <is>
          <t>Weighted Average Amortization Period in Years</t>
        </is>
      </c>
      <c r="B30" s="4" t="inlineStr">
        <is>
          <t>7 years 9 months 18 days</t>
        </is>
      </c>
      <c r="C30" s="4" t="inlineStr">
        <is>
          <t>7 years 9 months 18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ng Arrangements - Carrying Values of Borrowings (Details) - USD ($) $ in Millions</t>
        </is>
      </c>
      <c r="B1" s="2" t="inlineStr">
        <is>
          <t>1 Months Ended</t>
        </is>
      </c>
      <c r="C1" s="2" t="inlineStr">
        <is>
          <t>3 Months Ended</t>
        </is>
      </c>
    </row>
    <row r="2">
      <c r="B2" s="2" t="inlineStr">
        <is>
          <t>Feb. 28, 2023</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6" t="n">
        <v>1226.8</v>
      </c>
      <c r="D4" s="6" t="n">
        <v>1227.7</v>
      </c>
    </row>
    <row r="5">
      <c r="A5" s="4" t="inlineStr">
        <is>
          <t>Less: current portion</t>
        </is>
      </c>
      <c r="B5" s="4" t="inlineStr">
        <is>
          <t xml:space="preserve"> </t>
        </is>
      </c>
      <c r="C5" s="7" t="n">
        <v>-5.9</v>
      </c>
      <c r="D5" s="7" t="n">
        <v>-5.9</v>
      </c>
    </row>
    <row r="6">
      <c r="A6" s="4" t="inlineStr">
        <is>
          <t>Total long-term debt, net of current portion</t>
        </is>
      </c>
      <c r="B6" s="4" t="inlineStr">
        <is>
          <t xml:space="preserve"> </t>
        </is>
      </c>
      <c r="C6" s="6" t="n">
        <v>1220.9</v>
      </c>
      <c r="D6" s="7" t="n">
        <v>1221.8</v>
      </c>
    </row>
    <row r="7">
      <c r="A7" s="4" t="inlineStr">
        <is>
          <t>First Lien Revolv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Elected Interest Rate</t>
        </is>
      </c>
      <c r="B9" s="4" t="inlineStr">
        <is>
          <t xml:space="preserve"> </t>
        </is>
      </c>
      <c r="C9" s="11" t="n">
        <v>0.021</v>
      </c>
      <c r="D9" s="4" t="inlineStr">
        <is>
          <t xml:space="preserve"> </t>
        </is>
      </c>
    </row>
    <row r="10">
      <c r="A10" s="4" t="inlineStr">
        <is>
          <t>First Lien Revolver</t>
        </is>
      </c>
      <c r="B10" s="4" t="inlineStr">
        <is>
          <t xml:space="preserve"> </t>
        </is>
      </c>
      <c r="C10" s="8" t="n">
        <v>0</v>
      </c>
      <c r="D10" s="5" t="n">
        <v>0</v>
      </c>
    </row>
    <row r="11">
      <c r="A11" s="4" t="inlineStr">
        <is>
          <t>Term Loan | First Lien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lected Interest Rate</t>
        </is>
      </c>
      <c r="B13" s="11" t="n">
        <v>0.001</v>
      </c>
      <c r="C13" s="11" t="n">
        <v>0.0175</v>
      </c>
      <c r="D13" s="4" t="inlineStr">
        <is>
          <t xml:space="preserve"> </t>
        </is>
      </c>
    </row>
    <row r="14">
      <c r="A14" s="4" t="inlineStr">
        <is>
          <t>Total debt</t>
        </is>
      </c>
      <c r="B14" s="4" t="inlineStr">
        <is>
          <t xml:space="preserve"> </t>
        </is>
      </c>
      <c r="C14" s="6" t="n">
        <v>583.3</v>
      </c>
      <c r="D14" s="7" t="n">
        <v>584.6</v>
      </c>
    </row>
    <row r="15">
      <c r="A15" s="4" t="inlineStr">
        <is>
          <t>Senior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4" t="inlineStr">
        <is>
          <t xml:space="preserve"> </t>
        </is>
      </c>
      <c r="C17" s="12" t="n">
        <v>0.03875</v>
      </c>
      <c r="D17" s="4" t="inlineStr">
        <is>
          <t xml:space="preserve"> </t>
        </is>
      </c>
    </row>
    <row r="18">
      <c r="A18" s="4" t="inlineStr">
        <is>
          <t>Total debt</t>
        </is>
      </c>
      <c r="B18" s="4" t="inlineStr">
        <is>
          <t xml:space="preserve"> </t>
        </is>
      </c>
      <c r="C18" s="6" t="n">
        <v>643.5</v>
      </c>
      <c r="D18" s="6" t="n">
        <v>64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Parenthetical) - USD ($) $ in Millions</t>
        </is>
      </c>
      <c r="B1" s="2" t="inlineStr">
        <is>
          <t>3 Months Ended</t>
        </is>
      </c>
    </row>
    <row r="2">
      <c r="B2" s="2" t="inlineStr">
        <is>
          <t>Mar. 31, 2025</t>
        </is>
      </c>
      <c r="C2" s="2" t="inlineStr">
        <is>
          <t>Mar. 31, 2024</t>
        </is>
      </c>
    </row>
    <row r="3">
      <c r="A3" s="4" t="inlineStr">
        <is>
          <t>Total equity-based compensation expense</t>
        </is>
      </c>
      <c r="B3" s="6" t="n">
        <v>29.6</v>
      </c>
      <c r="C3" s="6" t="n">
        <v>31.2</v>
      </c>
    </row>
    <row r="4">
      <c r="A4" s="4" t="inlineStr">
        <is>
          <t>Cost of service</t>
        </is>
      </c>
      <c r="B4" s="4" t="inlineStr">
        <is>
          <t xml:space="preserve"> </t>
        </is>
      </c>
      <c r="C4" s="4" t="inlineStr">
        <is>
          <t xml:space="preserve"> </t>
        </is>
      </c>
    </row>
    <row r="5">
      <c r="A5" s="4" t="inlineStr">
        <is>
          <t>Total equity-based compensation expense</t>
        </is>
      </c>
      <c r="B5" s="7" t="n">
        <v>2.8</v>
      </c>
      <c r="C5" s="7" t="n">
        <v>2.5</v>
      </c>
    </row>
    <row r="6">
      <c r="A6" s="4" t="inlineStr">
        <is>
          <t>Sales and marketing</t>
        </is>
      </c>
      <c r="B6" s="4" t="inlineStr">
        <is>
          <t xml:space="preserve"> </t>
        </is>
      </c>
      <c r="C6" s="4" t="inlineStr">
        <is>
          <t xml:space="preserve"> </t>
        </is>
      </c>
    </row>
    <row r="7">
      <c r="A7" s="4" t="inlineStr">
        <is>
          <t>Total equity-based compensation expense</t>
        </is>
      </c>
      <c r="B7" s="7" t="n">
        <v>11.4</v>
      </c>
      <c r="C7" s="7" t="n">
        <v>11.8</v>
      </c>
    </row>
    <row r="8">
      <c r="A8" s="4" t="inlineStr">
        <is>
          <t>Research and development</t>
        </is>
      </c>
      <c r="B8" s="4" t="inlineStr">
        <is>
          <t xml:space="preserve"> </t>
        </is>
      </c>
      <c r="C8" s="4" t="inlineStr">
        <is>
          <t xml:space="preserve"> </t>
        </is>
      </c>
    </row>
    <row r="9">
      <c r="A9" s="4" t="inlineStr">
        <is>
          <t>Total equity-based compensation expense</t>
        </is>
      </c>
      <c r="B9" s="7" t="n">
        <v>8.6</v>
      </c>
      <c r="C9" s="7" t="n">
        <v>8.800000000000001</v>
      </c>
    </row>
    <row r="10">
      <c r="A10" s="4" t="inlineStr">
        <is>
          <t>General and administrative</t>
        </is>
      </c>
      <c r="B10" s="4" t="inlineStr">
        <is>
          <t xml:space="preserve"> </t>
        </is>
      </c>
      <c r="C10" s="4" t="inlineStr">
        <is>
          <t xml:space="preserve"> </t>
        </is>
      </c>
    </row>
    <row r="11">
      <c r="A11" s="4" t="inlineStr">
        <is>
          <t>Total equity-based compensation expense</t>
        </is>
      </c>
      <c r="B11" s="6" t="n">
        <v>6.8</v>
      </c>
      <c r="C11" s="6" t="n">
        <v>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2" customWidth="1" min="5" max="5"/>
    <col width="14" customWidth="1" min="6" max="6"/>
  </cols>
  <sheetData>
    <row r="1">
      <c r="A1" s="1" t="inlineStr">
        <is>
          <t>Financing Arrangements - First Lien (Details) $ in Millions</t>
        </is>
      </c>
      <c r="B1" s="2" t="inlineStr">
        <is>
          <t>1 Months Ended</t>
        </is>
      </c>
      <c r="E1" s="2" t="inlineStr">
        <is>
          <t>3 Months Ended</t>
        </is>
      </c>
    </row>
    <row r="2">
      <c r="B2" s="2" t="inlineStr">
        <is>
          <t>Jun. 30, 2024</t>
        </is>
      </c>
      <c r="C2" s="2" t="inlineStr">
        <is>
          <t>Dec. 31, 2023</t>
        </is>
      </c>
      <c r="D2" s="2" t="inlineStr">
        <is>
          <t>Feb. 28, 2023</t>
        </is>
      </c>
      <c r="E2" s="2" t="inlineStr">
        <is>
          <t>Mar. 31, 2025 USD ($)</t>
        </is>
      </c>
      <c r="F2" s="2" t="inlineStr">
        <is>
          <t>Dec. 31, 2024</t>
        </is>
      </c>
    </row>
    <row r="3">
      <c r="A3" s="4" t="inlineStr">
        <is>
          <t>First Lien Term Loan |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everage ratio (not to exceed)</t>
        </is>
      </c>
      <c r="B5" s="4" t="inlineStr">
        <is>
          <t xml:space="preserve"> </t>
        </is>
      </c>
      <c r="C5" s="4" t="inlineStr">
        <is>
          <t xml:space="preserve"> </t>
        </is>
      </c>
      <c r="D5" s="4" t="inlineStr">
        <is>
          <t xml:space="preserve"> </t>
        </is>
      </c>
      <c r="E5" s="5" t="n">
        <v>5</v>
      </c>
      <c r="F5" s="4" t="inlineStr">
        <is>
          <t xml:space="preserve"> </t>
        </is>
      </c>
    </row>
    <row r="6">
      <c r="A6" s="4" t="inlineStr">
        <is>
          <t>Basis spread on variable rate</t>
        </is>
      </c>
      <c r="B6" s="4" t="inlineStr">
        <is>
          <t xml:space="preserve"> </t>
        </is>
      </c>
      <c r="C6" s="4" t="inlineStr">
        <is>
          <t xml:space="preserve"> </t>
        </is>
      </c>
      <c r="D6" s="11" t="n">
        <v>0.001</v>
      </c>
      <c r="E6" s="11" t="n">
        <v>0.0175</v>
      </c>
      <c r="F6" s="4" t="inlineStr">
        <is>
          <t xml:space="preserve"> </t>
        </is>
      </c>
    </row>
    <row r="7">
      <c r="A7" s="4" t="inlineStr">
        <is>
          <t>Debt instrument, periodic payment, percentage of principal</t>
        </is>
      </c>
      <c r="B7" s="11" t="n">
        <v>0.0025</v>
      </c>
      <c r="C7" s="4" t="inlineStr">
        <is>
          <t xml:space="preserve"> </t>
        </is>
      </c>
      <c r="D7" s="4" t="inlineStr">
        <is>
          <t xml:space="preserve"> </t>
        </is>
      </c>
      <c r="E7" s="4" t="inlineStr">
        <is>
          <t xml:space="preserve"> </t>
        </is>
      </c>
      <c r="F7" s="4" t="inlineStr">
        <is>
          <t xml:space="preserve"> </t>
        </is>
      </c>
    </row>
    <row r="8">
      <c r="A8" s="4" t="inlineStr">
        <is>
          <t>Effective interest rate</t>
        </is>
      </c>
      <c r="B8" s="4" t="inlineStr">
        <is>
          <t xml:space="preserve"> </t>
        </is>
      </c>
      <c r="C8" s="4" t="inlineStr">
        <is>
          <t xml:space="preserve"> </t>
        </is>
      </c>
      <c r="D8" s="4" t="inlineStr">
        <is>
          <t xml:space="preserve"> </t>
        </is>
      </c>
      <c r="E8" s="11" t="n">
        <v>0.06320000000000001</v>
      </c>
      <c r="F8" s="11" t="n">
        <v>0.06560000000000001</v>
      </c>
    </row>
    <row r="9">
      <c r="A9" s="4" t="inlineStr">
        <is>
          <t>First Lien Term Loan | Term Loan | Bas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1" t="n">
        <v>0.0075</v>
      </c>
      <c r="C11" s="11" t="n">
        <v>0.0125</v>
      </c>
      <c r="D11" s="4" t="inlineStr">
        <is>
          <t xml:space="preserve"> </t>
        </is>
      </c>
      <c r="E11" s="4" t="inlineStr">
        <is>
          <t xml:space="preserve"> </t>
        </is>
      </c>
      <c r="F11" s="4" t="inlineStr">
        <is>
          <t xml:space="preserve"> </t>
        </is>
      </c>
    </row>
    <row r="12">
      <c r="A12" s="4" t="inlineStr">
        <is>
          <t>First Lien Term Loan | Term Loan | Base Rate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4" t="inlineStr">
        <is>
          <t xml:space="preserve"> </t>
        </is>
      </c>
      <c r="C14" s="4" t="inlineStr">
        <is>
          <t xml:space="preserve"> </t>
        </is>
      </c>
      <c r="D14" s="10" t="n">
        <v>0.01</v>
      </c>
      <c r="E14" s="4" t="inlineStr">
        <is>
          <t xml:space="preserve"> </t>
        </is>
      </c>
      <c r="F14" s="4" t="inlineStr">
        <is>
          <t xml:space="preserve"> </t>
        </is>
      </c>
    </row>
    <row r="15">
      <c r="A15" s="4" t="inlineStr">
        <is>
          <t>First Lien Term Loan | Term Loan | Base Rate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4" t="inlineStr">
        <is>
          <t xml:space="preserve"> </t>
        </is>
      </c>
      <c r="C17" s="4" t="inlineStr">
        <is>
          <t xml:space="preserve"> </t>
        </is>
      </c>
      <c r="D17" s="11" t="n">
        <v>0.0125</v>
      </c>
      <c r="E17" s="4" t="inlineStr">
        <is>
          <t xml:space="preserve"> </t>
        </is>
      </c>
      <c r="F17" s="4" t="inlineStr">
        <is>
          <t xml:space="preserve"> </t>
        </is>
      </c>
    </row>
    <row r="18">
      <c r="A18" s="4" t="inlineStr">
        <is>
          <t>First Lien Term Loan | Term Loan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11" t="n">
        <v>0.0175</v>
      </c>
      <c r="C20" s="11" t="n">
        <v>0.0225</v>
      </c>
      <c r="D20" s="4" t="inlineStr">
        <is>
          <t xml:space="preserve"> </t>
        </is>
      </c>
      <c r="E20" s="4" t="inlineStr">
        <is>
          <t xml:space="preserve"> </t>
        </is>
      </c>
      <c r="F20" s="4" t="inlineStr">
        <is>
          <t xml:space="preserve"> </t>
        </is>
      </c>
    </row>
    <row r="21">
      <c r="A21" s="4" t="inlineStr">
        <is>
          <t>First Lien Term Loan | Term Loan | SOF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4" t="inlineStr">
        <is>
          <t xml:space="preserve"> </t>
        </is>
      </c>
      <c r="D23" s="11" t="n">
        <v>0.021</v>
      </c>
      <c r="E23" s="4" t="inlineStr">
        <is>
          <t xml:space="preserve"> </t>
        </is>
      </c>
      <c r="F23" s="4" t="inlineStr">
        <is>
          <t xml:space="preserve"> </t>
        </is>
      </c>
    </row>
    <row r="24">
      <c r="A24" s="4" t="inlineStr">
        <is>
          <t>First Lien Term Loan | Term Loan | SOF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4" t="inlineStr">
        <is>
          <t xml:space="preserve"> </t>
        </is>
      </c>
      <c r="D26" s="11" t="n">
        <v>0.0235</v>
      </c>
      <c r="E26" s="4" t="inlineStr">
        <is>
          <t xml:space="preserve"> </t>
        </is>
      </c>
      <c r="F26" s="4" t="inlineStr">
        <is>
          <t xml:space="preserve"> </t>
        </is>
      </c>
    </row>
    <row r="27">
      <c r="A27" s="4" t="inlineStr">
        <is>
          <t>First Lien Revolv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raws on revolving credit loan which trigger springing financial covenant (more than)</t>
        </is>
      </c>
      <c r="B29" s="4" t="inlineStr">
        <is>
          <t xml:space="preserve"> </t>
        </is>
      </c>
      <c r="C29" s="4" t="inlineStr">
        <is>
          <t xml:space="preserve"> </t>
        </is>
      </c>
      <c r="D29" s="4" t="inlineStr">
        <is>
          <t xml:space="preserve"> </t>
        </is>
      </c>
      <c r="E29" s="6" t="n">
        <v>87.5</v>
      </c>
      <c r="F29" s="4" t="inlineStr">
        <is>
          <t xml:space="preserve"> </t>
        </is>
      </c>
    </row>
    <row r="30">
      <c r="A30" s="4" t="inlineStr">
        <is>
          <t>Basis spread on variable rate</t>
        </is>
      </c>
      <c r="B30" s="4" t="inlineStr">
        <is>
          <t xml:space="preserve"> </t>
        </is>
      </c>
      <c r="C30" s="4" t="inlineStr">
        <is>
          <t xml:space="preserve"> </t>
        </is>
      </c>
      <c r="D30" s="4" t="inlineStr">
        <is>
          <t xml:space="preserve"> </t>
        </is>
      </c>
      <c r="E30" s="11" t="n">
        <v>0.021</v>
      </c>
      <c r="F30"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Outstanding Interest Rate Derivatives Designated as Cash Flow Hedges of Interest Rate Risk (Details) - Interest rate swap contracts - Designated as Hedging Instrument - Cash Flow Hedging $ in Millions</t>
        </is>
      </c>
      <c r="B1" s="2" t="inlineStr">
        <is>
          <t>Mar. 31, 2025 USD ($) instrument</t>
        </is>
      </c>
    </row>
    <row r="2">
      <c r="A2" s="3" t="inlineStr">
        <is>
          <t>Derivatives, Fair Value [Line Items]</t>
        </is>
      </c>
      <c r="B2" s="4" t="inlineStr">
        <is>
          <t xml:space="preserve"> </t>
        </is>
      </c>
    </row>
    <row r="3">
      <c r="A3" s="4" t="inlineStr">
        <is>
          <t>Number of Instruments | instrument</t>
        </is>
      </c>
      <c r="B3" s="5" t="n">
        <v>2</v>
      </c>
    </row>
    <row r="4">
      <c r="A4" s="4" t="inlineStr">
        <is>
          <t>Notional Aggregate Principal Amount | $</t>
        </is>
      </c>
      <c r="B4" s="8" t="n">
        <v>500</v>
      </c>
    </row>
    <row r="5">
      <c r="A5" s="4" t="inlineStr">
        <is>
          <t>Interest Swap Rate</t>
        </is>
      </c>
      <c r="B5" s="11" t="n">
        <v>0.00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Narrative (Details) $ in Millions</t>
        </is>
      </c>
      <c r="B1" s="2" t="inlineStr">
        <is>
          <t>Mar. 31, 2025 USD ($)</t>
        </is>
      </c>
    </row>
    <row r="2">
      <c r="A2" s="4" t="inlineStr">
        <is>
          <t>Interest rate swap contracts</t>
        </is>
      </c>
      <c r="B2" s="4" t="inlineStr">
        <is>
          <t xml:space="preserve"> </t>
        </is>
      </c>
    </row>
    <row r="3">
      <c r="A3" s="3" t="inlineStr">
        <is>
          <t>Derivative Instruments and Hedging Activities Disclosures [Line Items]</t>
        </is>
      </c>
      <c r="B3" s="4" t="inlineStr">
        <is>
          <t xml:space="preserve"> </t>
        </is>
      </c>
    </row>
    <row r="4">
      <c r="A4" s="4" t="inlineStr">
        <is>
          <t>Changes in fair value included in AOCI expected to be reclassified over the next 12 months</t>
        </is>
      </c>
      <c r="B4" s="8"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Presentation in the Consolidated Balance Sheets for Derivatives (Details) - Designated as Hedging Instrument - Cash Flow Hedging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15.1</v>
      </c>
      <c r="C3" s="6" t="n">
        <v>19.9</v>
      </c>
    </row>
    <row r="4">
      <c r="A4" s="4" t="inlineStr">
        <is>
          <t>Derivative Liabilities</t>
        </is>
      </c>
      <c r="B4" s="5" t="n">
        <v>0</v>
      </c>
      <c r="C4" s="5" t="n">
        <v>0</v>
      </c>
    </row>
    <row r="5">
      <c r="A5" s="4" t="inlineStr">
        <is>
          <t>Prepaid Expenses and Other Current Assets | Interest rate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15.1</v>
      </c>
      <c r="C7" s="7" t="n">
        <v>18.5</v>
      </c>
    </row>
    <row r="8">
      <c r="A8" s="4" t="inlineStr">
        <is>
          <t>Derivative Liabilities</t>
        </is>
      </c>
      <c r="B8" s="5" t="n">
        <v>0</v>
      </c>
      <c r="C8" s="5" t="n">
        <v>0</v>
      </c>
    </row>
    <row r="9">
      <c r="A9" s="4" t="inlineStr">
        <is>
          <t>Deferred Costs and Other Assets, Net of Current Portion | Interest rate swap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0</v>
      </c>
      <c r="C11" s="7" t="n">
        <v>1.4</v>
      </c>
    </row>
    <row r="12">
      <c r="A12" s="4" t="inlineStr">
        <is>
          <t>Derivative Liabilities</t>
        </is>
      </c>
      <c r="B12" s="8" t="n">
        <v>0</v>
      </c>
      <c r="C12"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Level 2 - USD ($) $ in Millions</t>
        </is>
      </c>
      <c r="B1" s="2" t="inlineStr">
        <is>
          <t>Mar. 31, 2025</t>
        </is>
      </c>
      <c r="C1" s="2" t="inlineStr">
        <is>
          <t>Dec. 31, 2024</t>
        </is>
      </c>
    </row>
    <row r="2">
      <c r="A2" s="4" t="inlineStr">
        <is>
          <t>First Lien Term Loan | First lien term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6" t="n">
        <v>577.1</v>
      </c>
      <c r="C4" s="8" t="n">
        <v>584</v>
      </c>
    </row>
    <row r="5">
      <c r="A5" s="4" t="inlineStr">
        <is>
          <t>Senior Notes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t>
        </is>
      </c>
      <c r="B7" s="6" t="n">
        <v>596.4</v>
      </c>
      <c r="C7" s="8" t="n">
        <v>5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0.2</v>
      </c>
      <c r="C3" s="6" t="n">
        <v>14.4</v>
      </c>
    </row>
    <row r="4">
      <c r="A4" s="4" t="inlineStr">
        <is>
          <t>Investments</t>
        </is>
      </c>
      <c r="B4" s="5" t="n">
        <v>4</v>
      </c>
      <c r="C4" s="5" t="n">
        <v>0</v>
      </c>
    </row>
    <row r="5">
      <c r="A5" s="4" t="inlineStr">
        <is>
          <t>Corporate deb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2</v>
      </c>
      <c r="C7" s="4" t="inlineStr">
        <is>
          <t xml:space="preserve"> </t>
        </is>
      </c>
    </row>
    <row r="8">
      <c r="A8" s="4" t="inlineStr">
        <is>
          <t>Certificates of depos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7" t="n">
        <v>8.1</v>
      </c>
      <c r="C10" s="7" t="n">
        <v>8.4</v>
      </c>
    </row>
    <row r="11">
      <c r="A11" s="4" t="inlineStr">
        <is>
          <t>Money market mutual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7" t="n">
        <v>2.1</v>
      </c>
      <c r="C13" s="5" t="n">
        <v>6</v>
      </c>
    </row>
    <row r="14">
      <c r="A14" s="4" t="inlineStr">
        <is>
          <t>Securities guaranteed by U.S. govern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2</v>
      </c>
      <c r="C16" s="4" t="inlineStr">
        <is>
          <t xml:space="preserve"> </t>
        </is>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4" t="inlineStr">
        <is>
          <t xml:space="preserve"> </t>
        </is>
      </c>
      <c r="C19" s="5" t="n">
        <v>0</v>
      </c>
    </row>
    <row r="20">
      <c r="A20" s="4" t="inlineStr">
        <is>
          <t>Level 1 | Measured on a recurring basi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7" t="n">
        <v>10.2</v>
      </c>
      <c r="C22" s="7" t="n">
        <v>14.4</v>
      </c>
    </row>
    <row r="23">
      <c r="A23" s="4" t="inlineStr">
        <is>
          <t>Level 1 | Measured on a recurring basis | Interest rate swap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0</v>
      </c>
      <c r="C25" s="5" t="n">
        <v>0</v>
      </c>
    </row>
    <row r="26">
      <c r="A26" s="4" t="inlineStr">
        <is>
          <t>Level 1 | Measured on a recurring basis | Interest rate swap contrac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4" t="inlineStr">
        <is>
          <t xml:space="preserve"> </t>
        </is>
      </c>
      <c r="C28" s="5" t="n">
        <v>0</v>
      </c>
    </row>
    <row r="29">
      <c r="A29" s="4" t="inlineStr">
        <is>
          <t>Level 1 | Measured on a recurring basis | Corporate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5" t="n">
        <v>0</v>
      </c>
      <c r="C31" s="4" t="inlineStr">
        <is>
          <t xml:space="preserve"> </t>
        </is>
      </c>
    </row>
    <row r="32">
      <c r="A32" s="4" t="inlineStr">
        <is>
          <t>Level 1 | Measured on a recurring basis |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7" t="n">
        <v>8.1</v>
      </c>
      <c r="C34" s="7" t="n">
        <v>8.4</v>
      </c>
    </row>
    <row r="35">
      <c r="A35" s="4" t="inlineStr">
        <is>
          <t>Level 1 | Measured on a recurring basis | Money market mutual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7" t="n">
        <v>2.1</v>
      </c>
      <c r="C37" s="5" t="n">
        <v>6</v>
      </c>
    </row>
    <row r="38">
      <c r="A38" s="4" t="inlineStr">
        <is>
          <t>Level 1 | Measured on a recurring basis | Securities guaranteed by U.S. governme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t>
        </is>
      </c>
      <c r="B40" s="5" t="n">
        <v>0</v>
      </c>
      <c r="C40" s="4" t="inlineStr">
        <is>
          <t xml:space="preserve"> </t>
        </is>
      </c>
    </row>
    <row r="41">
      <c r="A41" s="4" t="inlineStr">
        <is>
          <t>Level 1 | Measured on a non-recurring basi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mpaired lease-related assets</t>
        </is>
      </c>
      <c r="B43" s="4" t="inlineStr">
        <is>
          <t xml:space="preserve"> </t>
        </is>
      </c>
      <c r="C43" s="5" t="n">
        <v>0</v>
      </c>
    </row>
    <row r="44">
      <c r="A44" s="4" t="inlineStr">
        <is>
          <t>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t>
        </is>
      </c>
      <c r="B46" s="4" t="inlineStr">
        <is>
          <t xml:space="preserve"> </t>
        </is>
      </c>
      <c r="C46" s="5" t="n">
        <v>0</v>
      </c>
    </row>
    <row r="47">
      <c r="A47" s="4" t="inlineStr">
        <is>
          <t>Level 2 | Measured on a recurring basi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t>
        </is>
      </c>
      <c r="B49" s="7" t="n">
        <v>19.1</v>
      </c>
      <c r="C49" s="7" t="n">
        <v>19.9</v>
      </c>
    </row>
    <row r="50">
      <c r="A50" s="4" t="inlineStr">
        <is>
          <t>Level 2 | Measured on a recurring basis | Interest rate swap contrac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t>
        </is>
      </c>
      <c r="B52" s="7" t="n">
        <v>15.1</v>
      </c>
      <c r="C52" s="7" t="n">
        <v>18.5</v>
      </c>
    </row>
    <row r="53">
      <c r="A53" s="4" t="inlineStr">
        <is>
          <t>Level 2 | Measured on a recurring basis | Interest rate swap contrac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t>
        </is>
      </c>
      <c r="B55" s="4" t="inlineStr">
        <is>
          <t xml:space="preserve"> </t>
        </is>
      </c>
      <c r="C55" s="7" t="n">
        <v>1.4</v>
      </c>
    </row>
    <row r="56">
      <c r="A56" s="4" t="inlineStr">
        <is>
          <t>Level 2 | Measured on a recurring basis | Corporate deb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t>
        </is>
      </c>
      <c r="B58" s="5" t="n">
        <v>2</v>
      </c>
      <c r="C58" s="4" t="inlineStr">
        <is>
          <t xml:space="preserve"> </t>
        </is>
      </c>
    </row>
    <row r="59">
      <c r="A59" s="4" t="inlineStr">
        <is>
          <t>Level 2 | Measured on a recurring basis | Certificates of deposi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5" t="n">
        <v>0</v>
      </c>
      <c r="C61" s="5" t="n">
        <v>0</v>
      </c>
    </row>
    <row r="62">
      <c r="A62" s="4" t="inlineStr">
        <is>
          <t>Level 2 | Measured on a recurring basis | Money market mutual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5" t="n">
        <v>0</v>
      </c>
      <c r="C64" s="5" t="n">
        <v>0</v>
      </c>
    </row>
    <row r="65">
      <c r="A65" s="4" t="inlineStr">
        <is>
          <t>Level 2 | Measured on a recurring basis | Securities guaranteed by U.S. governmen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t>
        </is>
      </c>
      <c r="B67" s="5" t="n">
        <v>2</v>
      </c>
      <c r="C67" s="4" t="inlineStr">
        <is>
          <t xml:space="preserve"> </t>
        </is>
      </c>
    </row>
    <row r="68">
      <c r="A68" s="4" t="inlineStr">
        <is>
          <t>Level 2 | Measured on a non-recurring basi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mpaired lease-related assets</t>
        </is>
      </c>
      <c r="B70" s="4" t="inlineStr">
        <is>
          <t xml:space="preserve"> </t>
        </is>
      </c>
      <c r="C70" s="5" t="n">
        <v>0</v>
      </c>
    </row>
    <row r="71">
      <c r="A71" s="4" t="inlineStr">
        <is>
          <t>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t>
        </is>
      </c>
      <c r="B73" s="4" t="inlineStr">
        <is>
          <t xml:space="preserve"> </t>
        </is>
      </c>
      <c r="C73" s="7" t="n">
        <v>31.5</v>
      </c>
    </row>
    <row r="74">
      <c r="A74" s="4" t="inlineStr">
        <is>
          <t>Level 3 | Measured on a recurring basi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t>
        </is>
      </c>
      <c r="B76" s="5" t="n">
        <v>0</v>
      </c>
      <c r="C76" s="5" t="n">
        <v>0</v>
      </c>
    </row>
    <row r="77">
      <c r="A77" s="4" t="inlineStr">
        <is>
          <t>Level 3 | Measured on a recurring basis | Interest rate swap contrac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t>
        </is>
      </c>
      <c r="B79" s="5" t="n">
        <v>0</v>
      </c>
      <c r="C79" s="5" t="n">
        <v>0</v>
      </c>
    </row>
    <row r="80">
      <c r="A80" s="4" t="inlineStr">
        <is>
          <t>Level 3 | Measured on a recurring basis | Interest rate swap contrac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t>
        </is>
      </c>
      <c r="B82" s="4" t="inlineStr">
        <is>
          <t xml:space="preserve"> </t>
        </is>
      </c>
      <c r="C82" s="5" t="n">
        <v>0</v>
      </c>
    </row>
    <row r="83">
      <c r="A83" s="4" t="inlineStr">
        <is>
          <t>Level 3 | Measured on a recurring basis | Corporate debt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t>
        </is>
      </c>
      <c r="B85" s="5" t="n">
        <v>0</v>
      </c>
      <c r="C85" s="4" t="inlineStr">
        <is>
          <t xml:space="preserve"> </t>
        </is>
      </c>
    </row>
    <row r="86">
      <c r="A86" s="4" t="inlineStr">
        <is>
          <t>Level 3 | Measured on a recurring basis | Certificates of deposi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5" t="n">
        <v>0</v>
      </c>
      <c r="C88" s="5" t="n">
        <v>0</v>
      </c>
    </row>
    <row r="89">
      <c r="A89" s="4" t="inlineStr">
        <is>
          <t>Level 3 | Measured on a recurring basis | Money market mutual fu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5" t="n">
        <v>0</v>
      </c>
      <c r="C91" s="5" t="n">
        <v>0</v>
      </c>
    </row>
    <row r="92">
      <c r="A92" s="4" t="inlineStr">
        <is>
          <t>Level 3 | Measured on a recurring basis | Securities guaranteed by U.S. governmen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t>
        </is>
      </c>
      <c r="B94" s="8" t="n">
        <v>0</v>
      </c>
      <c r="C94" s="4" t="inlineStr">
        <is>
          <t xml:space="preserve"> </t>
        </is>
      </c>
    </row>
    <row r="95">
      <c r="A95" s="4" t="inlineStr">
        <is>
          <t>Level 3 | Measured on a non-recurring basi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mpaired lease-related assets</t>
        </is>
      </c>
      <c r="B97" s="4" t="inlineStr">
        <is>
          <t xml:space="preserve"> </t>
        </is>
      </c>
      <c r="C97" s="6" t="n">
        <v>3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Dogpatch Advisors, LLC $ in Millions</t>
        </is>
      </c>
      <c r="B1" s="2" t="inlineStr">
        <is>
          <t>3 Months Ended</t>
        </is>
      </c>
    </row>
    <row r="2">
      <c r="B2" s="2" t="inlineStr">
        <is>
          <t>Mar. 31, 2025 USD ($)</t>
        </is>
      </c>
    </row>
    <row r="3">
      <c r="A3" s="3" t="inlineStr">
        <is>
          <t>Recorded Unconditional Purchase Obligation [Line Items]</t>
        </is>
      </c>
      <c r="B3" s="4" t="inlineStr">
        <is>
          <t xml:space="preserve"> </t>
        </is>
      </c>
    </row>
    <row r="4">
      <c r="A4" s="4" t="inlineStr">
        <is>
          <t>Business combination, contingent consideration, equity awards</t>
        </is>
      </c>
      <c r="B4" s="6" t="n">
        <v>0.8</v>
      </c>
    </row>
    <row r="5">
      <c r="A5" s="4" t="inlineStr">
        <is>
          <t>Business combination, additional consideration transferred</t>
        </is>
      </c>
      <c r="B5" s="6" t="n">
        <v>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Net Income Per Share (Details) - USD ($) $ / shares in Units, $ in Millions</t>
        </is>
      </c>
      <c r="B1" s="2" t="inlineStr">
        <is>
          <t>3 Months Ended</t>
        </is>
      </c>
    </row>
    <row r="2">
      <c r="B2" s="2" t="inlineStr">
        <is>
          <t>Mar. 31, 2025</t>
        </is>
      </c>
      <c r="C2" s="2" t="inlineStr">
        <is>
          <t>Mar. 31, 2024</t>
        </is>
      </c>
    </row>
    <row r="3">
      <c r="A3" s="3" t="inlineStr">
        <is>
          <t>Basic net income per share attributable to common stockholders</t>
        </is>
      </c>
      <c r="B3" s="4" t="inlineStr">
        <is>
          <t xml:space="preserve"> </t>
        </is>
      </c>
      <c r="C3" s="4" t="inlineStr">
        <is>
          <t xml:space="preserve"> </t>
        </is>
      </c>
    </row>
    <row r="4">
      <c r="A4" s="4" t="inlineStr">
        <is>
          <t>Basic net income per share attributable to common stockholders (in dollars per share)</t>
        </is>
      </c>
      <c r="B4" s="9" t="n">
        <v>0.08</v>
      </c>
      <c r="C4" s="9" t="n">
        <v>0.04</v>
      </c>
    </row>
    <row r="5">
      <c r="A5" s="3" t="inlineStr">
        <is>
          <t>Diluted net income per share attributable to common stockholders</t>
        </is>
      </c>
      <c r="B5" s="4" t="inlineStr">
        <is>
          <t xml:space="preserve"> </t>
        </is>
      </c>
      <c r="C5" s="4" t="inlineStr">
        <is>
          <t xml:space="preserve"> </t>
        </is>
      </c>
    </row>
    <row r="6">
      <c r="A6" s="4" t="inlineStr">
        <is>
          <t>Diluted net income per share attributable to common stockholders (in dollars per share)</t>
        </is>
      </c>
      <c r="B6" s="9" t="n">
        <v>0.08</v>
      </c>
      <c r="C6" s="9" t="n">
        <v>0.04</v>
      </c>
    </row>
    <row r="7">
      <c r="A7" s="4" t="inlineStr">
        <is>
          <t>Common Stock</t>
        </is>
      </c>
      <c r="B7" s="4" t="inlineStr">
        <is>
          <t xml:space="preserve"> </t>
        </is>
      </c>
      <c r="C7" s="4" t="inlineStr">
        <is>
          <t xml:space="preserve"> </t>
        </is>
      </c>
    </row>
    <row r="8">
      <c r="A8" s="3" t="inlineStr">
        <is>
          <t>Basic net income per share attributable to common stockholders</t>
        </is>
      </c>
      <c r="B8" s="4" t="inlineStr">
        <is>
          <t xml:space="preserve"> </t>
        </is>
      </c>
      <c r="C8" s="4" t="inlineStr">
        <is>
          <t xml:space="preserve"> </t>
        </is>
      </c>
    </row>
    <row r="9">
      <c r="A9" s="4" t="inlineStr">
        <is>
          <t>Net income</t>
        </is>
      </c>
      <c r="B9" s="6" t="n">
        <v>26.8</v>
      </c>
      <c r="C9" s="6" t="n">
        <v>15.1</v>
      </c>
    </row>
    <row r="10">
      <c r="A10" s="4" t="inlineStr">
        <is>
          <t>Weighted average number of shares of common stock outstanding (in shares)</t>
        </is>
      </c>
      <c r="B10" s="5" t="n">
        <v>340741847</v>
      </c>
      <c r="C10" s="5" t="n">
        <v>378967201</v>
      </c>
    </row>
    <row r="11">
      <c r="A11" s="4" t="inlineStr">
        <is>
          <t>Basic net income per share attributable to common stockholders (in dollars per share)</t>
        </is>
      </c>
      <c r="B11" s="9" t="n">
        <v>0.08</v>
      </c>
      <c r="C11" s="9" t="n">
        <v>0.04</v>
      </c>
    </row>
    <row r="12">
      <c r="A12" s="3" t="inlineStr">
        <is>
          <t>Diluted net income per share attributable to common stockholders</t>
        </is>
      </c>
      <c r="B12" s="4" t="inlineStr">
        <is>
          <t xml:space="preserve"> </t>
        </is>
      </c>
      <c r="C12" s="4" t="inlineStr">
        <is>
          <t xml:space="preserve"> </t>
        </is>
      </c>
    </row>
    <row r="13">
      <c r="A13" s="4" t="inlineStr">
        <is>
          <t>Net income</t>
        </is>
      </c>
      <c r="B13" s="6" t="n">
        <v>26.8</v>
      </c>
      <c r="C13" s="6" t="n">
        <v>15.1</v>
      </c>
    </row>
    <row r="14">
      <c r="A14" s="4" t="inlineStr">
        <is>
          <t>Number of shares used in basic computation (in shares)</t>
        </is>
      </c>
      <c r="B14" s="5" t="n">
        <v>340741847</v>
      </c>
      <c r="C14" s="5" t="n">
        <v>378967201</v>
      </c>
    </row>
    <row r="15">
      <c r="A15" s="4" t="inlineStr">
        <is>
          <t>Weighted average shares of common stock outstanding used to calculate diluted net income per share (in shares)</t>
        </is>
      </c>
      <c r="B15" s="5" t="n">
        <v>340741847</v>
      </c>
      <c r="C15" s="5" t="n">
        <v>379307483</v>
      </c>
    </row>
    <row r="16">
      <c r="A16" s="4" t="inlineStr">
        <is>
          <t>Diluted net income per share attributable to common stockholders (in dollars per share)</t>
        </is>
      </c>
      <c r="B16" s="9" t="n">
        <v>0.08</v>
      </c>
      <c r="C16" s="9" t="n">
        <v>0.04</v>
      </c>
    </row>
    <row r="17">
      <c r="A17" s="4" t="inlineStr">
        <is>
          <t>Common Stock | Restricted stock awards</t>
        </is>
      </c>
      <c r="B17" s="4" t="inlineStr">
        <is>
          <t xml:space="preserve"> </t>
        </is>
      </c>
      <c r="C17" s="4" t="inlineStr">
        <is>
          <t xml:space="preserve"> </t>
        </is>
      </c>
    </row>
    <row r="18">
      <c r="A18" s="3" t="inlineStr">
        <is>
          <t>Diluted net income per share attributable to common stockholders</t>
        </is>
      </c>
      <c r="B18" s="4" t="inlineStr">
        <is>
          <t xml:space="preserve"> </t>
        </is>
      </c>
      <c r="C18" s="4" t="inlineStr">
        <is>
          <t xml:space="preserve"> </t>
        </is>
      </c>
    </row>
    <row r="19">
      <c r="A19" s="4" t="inlineStr">
        <is>
          <t>Units exchangeable for common stock (in shares)</t>
        </is>
      </c>
      <c r="B19" s="5" t="n">
        <v>0</v>
      </c>
      <c r="C19" s="5" t="n">
        <v>145210</v>
      </c>
    </row>
    <row r="20">
      <c r="A20" s="4" t="inlineStr">
        <is>
          <t>Common Stock | Employee Stock Purchase Plan</t>
        </is>
      </c>
      <c r="B20" s="4" t="inlineStr">
        <is>
          <t xml:space="preserve"> </t>
        </is>
      </c>
      <c r="C20" s="4" t="inlineStr">
        <is>
          <t xml:space="preserve"> </t>
        </is>
      </c>
    </row>
    <row r="21">
      <c r="A21" s="3" t="inlineStr">
        <is>
          <t>Diluted net income per share attributable to common stockholders</t>
        </is>
      </c>
      <c r="B21" s="4" t="inlineStr">
        <is>
          <t xml:space="preserve"> </t>
        </is>
      </c>
      <c r="C21" s="4" t="inlineStr">
        <is>
          <t xml:space="preserve"> </t>
        </is>
      </c>
    </row>
    <row r="22">
      <c r="A22" s="4" t="inlineStr">
        <is>
          <t>Units exchangeable for common stock (in shares)</t>
        </is>
      </c>
      <c r="B22" s="5" t="n">
        <v>0</v>
      </c>
      <c r="C22" s="5" t="n">
        <v>19507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 Common Stock Equivalents Excluded from Calculation of Diluted Net Income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13841294</v>
      </c>
      <c r="C4" s="5" t="n">
        <v>15550731</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13614370</v>
      </c>
      <c r="C7" s="5" t="n">
        <v>15474470</v>
      </c>
    </row>
    <row r="8">
      <c r="A8" s="4" t="inlineStr">
        <is>
          <t>Exercise of 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226924</v>
      </c>
      <c r="C10" s="5" t="n">
        <v>7626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9" customWidth="1" min="2" max="2"/>
    <col width="22" customWidth="1" min="3" max="3"/>
  </cols>
  <sheetData>
    <row r="1">
      <c r="A1" s="1" t="inlineStr">
        <is>
          <t>Leases - Narrative (Details) $ in Millions</t>
        </is>
      </c>
      <c r="B1" s="2" t="inlineStr">
        <is>
          <t>3 Months Ended</t>
        </is>
      </c>
    </row>
    <row r="2">
      <c r="B2" s="2" t="inlineStr">
        <is>
          <t>Mar. 31, 2025 USD ($) office</t>
        </is>
      </c>
      <c r="C2" s="2" t="inlineStr">
        <is>
          <t>Mar. 31, 2024 USD ($)</t>
        </is>
      </c>
    </row>
    <row r="3">
      <c r="A3" s="3" t="inlineStr">
        <is>
          <t>Lessor, Lease, Description [Line Items]</t>
        </is>
      </c>
      <c r="B3" s="4" t="inlineStr">
        <is>
          <t xml:space="preserve"> </t>
        </is>
      </c>
      <c r="C3" s="4" t="inlineStr">
        <is>
          <t xml:space="preserve"> </t>
        </is>
      </c>
    </row>
    <row r="4">
      <c r="A4" s="4" t="inlineStr">
        <is>
          <t>Number of offices subleased | office</t>
        </is>
      </c>
      <c r="B4" s="5" t="n">
        <v>2</v>
      </c>
      <c r="C4" s="4" t="inlineStr">
        <is>
          <t xml:space="preserve"> </t>
        </is>
      </c>
    </row>
    <row r="5">
      <c r="A5" s="4" t="inlineStr">
        <is>
          <t>Sublease, remaining lease term (less than)</t>
        </is>
      </c>
      <c r="B5" s="4" t="inlineStr">
        <is>
          <t>6 years</t>
        </is>
      </c>
      <c r="C5" s="4" t="inlineStr">
        <is>
          <t xml:space="preserve"> </t>
        </is>
      </c>
    </row>
    <row r="6">
      <c r="A6" s="4" t="inlineStr">
        <is>
          <t>Rent expense</t>
        </is>
      </c>
      <c r="B6" s="6" t="n">
        <v>8.6</v>
      </c>
      <c r="C6" s="6" t="n">
        <v>5.6</v>
      </c>
    </row>
    <row r="7">
      <c r="A7" s="4" t="inlineStr">
        <is>
          <t>Commencing In Next Fiscal Year</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Operating lease, lease not yet commenced, undiscounted amount</t>
        </is>
      </c>
      <c r="B9" s="7" t="n">
        <v>62.1</v>
      </c>
      <c r="C9" s="4" t="inlineStr">
        <is>
          <t xml:space="preserve"> </t>
        </is>
      </c>
    </row>
    <row r="10">
      <c r="A10" s="4" t="inlineStr">
        <is>
          <t>Tenant improvement allowance</t>
        </is>
      </c>
      <c r="B10" s="7" t="n">
        <v>7.6</v>
      </c>
      <c r="C10" s="4" t="inlineStr">
        <is>
          <t xml:space="preserve"> </t>
        </is>
      </c>
    </row>
    <row r="11">
      <c r="A11" s="4" t="inlineStr">
        <is>
          <t>Waltham, Massachusett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Rent expense</t>
        </is>
      </c>
      <c r="B13" s="6" t="n">
        <v>1.1</v>
      </c>
      <c r="C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6.8</v>
      </c>
      <c r="C4" s="6" t="n">
        <v>15.1</v>
      </c>
    </row>
    <row r="5">
      <c r="A5" s="3" t="inlineStr">
        <is>
          <t>Other comprehensive income (loss), net of tax:</t>
        </is>
      </c>
      <c r="B5" s="4" t="inlineStr">
        <is>
          <t xml:space="preserve"> </t>
        </is>
      </c>
      <c r="C5" s="4" t="inlineStr">
        <is>
          <t xml:space="preserve"> </t>
        </is>
      </c>
    </row>
    <row r="6">
      <c r="A6" s="4" t="inlineStr">
        <is>
          <t>Unrealized gain (loss) on cash flow hedges</t>
        </is>
      </c>
      <c r="B6" s="7" t="n">
        <v>0.1</v>
      </c>
      <c r="C6" s="7" t="n">
        <v>6.9</v>
      </c>
    </row>
    <row r="7">
      <c r="A7" s="4" t="inlineStr">
        <is>
          <t>Realized gain on settlement of cash flow hedges</t>
        </is>
      </c>
      <c r="B7" s="7" t="n">
        <v>-4.9</v>
      </c>
      <c r="C7" s="7" t="n">
        <v>-6.7</v>
      </c>
    </row>
    <row r="8">
      <c r="A8" s="4" t="inlineStr">
        <is>
          <t>Amortization of deferred losses related to the dedesignated Interest Rate Swap</t>
        </is>
      </c>
      <c r="B8" s="5" t="n">
        <v>0</v>
      </c>
      <c r="C8" s="7" t="n">
        <v>0.1</v>
      </c>
    </row>
    <row r="9">
      <c r="A9" s="4" t="inlineStr">
        <is>
          <t>Other comprehensive income (loss) before tax</t>
        </is>
      </c>
      <c r="B9" s="7" t="n">
        <v>-4.8</v>
      </c>
      <c r="C9" s="7" t="n">
        <v>0.3</v>
      </c>
    </row>
    <row r="10">
      <c r="A10" s="4" t="inlineStr">
        <is>
          <t>Tax effect</t>
        </is>
      </c>
      <c r="B10" s="7" t="n">
        <v>1.2</v>
      </c>
      <c r="C10" s="7" t="n">
        <v>-0.1</v>
      </c>
    </row>
    <row r="11">
      <c r="A11" s="4" t="inlineStr">
        <is>
          <t>Other comprehensive income (loss), net of tax</t>
        </is>
      </c>
      <c r="B11" s="7" t="n">
        <v>-3.6</v>
      </c>
      <c r="C11" s="7" t="n">
        <v>0.2</v>
      </c>
    </row>
    <row r="12">
      <c r="A12" s="4" t="inlineStr">
        <is>
          <t>Comprehensive income</t>
        </is>
      </c>
      <c r="B12" s="6" t="n">
        <v>23.2</v>
      </c>
      <c r="C12" s="6" t="n">
        <v>15.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Details Related to Leases Recorded on the Balance Sheet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 net</t>
        </is>
      </c>
      <c r="B3" s="6" t="n">
        <v>85.7</v>
      </c>
      <c r="C3" s="6" t="n">
        <v>90.90000000000001</v>
      </c>
    </row>
    <row r="4">
      <c r="A4" s="3" t="inlineStr">
        <is>
          <t>Liabilities</t>
        </is>
      </c>
      <c r="B4" s="4" t="inlineStr">
        <is>
          <t xml:space="preserve"> </t>
        </is>
      </c>
      <c r="C4" s="4" t="inlineStr">
        <is>
          <t xml:space="preserve"> </t>
        </is>
      </c>
    </row>
    <row r="5">
      <c r="A5" s="4" t="inlineStr">
        <is>
          <t>Current portion of operating lease liabilities</t>
        </is>
      </c>
      <c r="B5" s="7" t="n">
        <v>10.5</v>
      </c>
      <c r="C5" s="7" t="n">
        <v>9.9</v>
      </c>
    </row>
    <row r="6">
      <c r="A6" s="4" t="inlineStr">
        <is>
          <t>Operating lease liabilities, net of current portion</t>
        </is>
      </c>
      <c r="B6" s="7" t="n">
        <v>164.4</v>
      </c>
      <c r="C6" s="7" t="n">
        <v>151.2</v>
      </c>
    </row>
    <row r="7">
      <c r="A7" s="4" t="inlineStr">
        <is>
          <t>Total lease liabilities</t>
        </is>
      </c>
      <c r="B7" s="6" t="n">
        <v>174.9</v>
      </c>
      <c r="C7" s="6" t="n">
        <v>16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Leases - Other Information Related to Leases (Details) - USD ($) $ in Million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Operating lease payments</t>
        </is>
      </c>
      <c r="B4" s="6" t="n">
        <v>2.2</v>
      </c>
      <c r="C4" s="6" t="n">
        <v>2.9</v>
      </c>
      <c r="D4" s="4" t="inlineStr">
        <is>
          <t xml:space="preserve"> </t>
        </is>
      </c>
    </row>
    <row r="5">
      <c r="A5" s="4" t="inlineStr">
        <is>
          <t>Cash received for tenant incentive reimbursement</t>
        </is>
      </c>
      <c r="B5" s="6" t="n">
        <v>14.7</v>
      </c>
      <c r="C5" s="7" t="n">
        <v>0.3</v>
      </c>
      <c r="D5" s="4" t="inlineStr">
        <is>
          <t xml:space="preserve"> </t>
        </is>
      </c>
    </row>
    <row r="6">
      <c r="A6" s="4" t="inlineStr">
        <is>
          <t>Weighted average remaining lease term (in years)</t>
        </is>
      </c>
      <c r="B6" s="4" t="inlineStr">
        <is>
          <t>13 years 1 month 6 days</t>
        </is>
      </c>
      <c r="C6" s="4" t="inlineStr">
        <is>
          <t xml:space="preserve"> </t>
        </is>
      </c>
      <c r="D6" s="4" t="inlineStr">
        <is>
          <t>13 years</t>
        </is>
      </c>
    </row>
    <row r="7">
      <c r="A7" s="4" t="inlineStr">
        <is>
          <t>Weighted average discount rate</t>
        </is>
      </c>
      <c r="B7" s="11" t="n">
        <v>0.075</v>
      </c>
      <c r="C7" s="4" t="inlineStr">
        <is>
          <t xml:space="preserve"> </t>
        </is>
      </c>
      <c r="D7" s="11" t="n">
        <v>0.075</v>
      </c>
    </row>
    <row r="8">
      <c r="A8" s="4" t="inlineStr">
        <is>
          <t>From new and existing lease agreements and modifica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Lease liabilities arising from obtaining right-of-use assets</t>
        </is>
      </c>
      <c r="B10" s="8" t="n">
        <v>0</v>
      </c>
      <c r="C10" s="6" t="n">
        <v>28.4</v>
      </c>
      <c r="D1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excluding three months ended March 31, 2025)</t>
        </is>
      </c>
      <c r="B3" s="6" t="n">
        <v>-4.1</v>
      </c>
      <c r="C3" s="4" t="inlineStr">
        <is>
          <t xml:space="preserve"> </t>
        </is>
      </c>
    </row>
    <row r="4">
      <c r="A4" s="4" t="inlineStr">
        <is>
          <t>2026</t>
        </is>
      </c>
      <c r="B4" s="5" t="n">
        <v>16</v>
      </c>
      <c r="C4" s="4" t="inlineStr">
        <is>
          <t xml:space="preserve"> </t>
        </is>
      </c>
    </row>
    <row r="5">
      <c r="A5" s="4" t="inlineStr">
        <is>
          <t>2027</t>
        </is>
      </c>
      <c r="B5" s="7" t="n">
        <v>24.4</v>
      </c>
      <c r="C5" s="4" t="inlineStr">
        <is>
          <t xml:space="preserve"> </t>
        </is>
      </c>
    </row>
    <row r="6">
      <c r="A6" s="4" t="inlineStr">
        <is>
          <t>2028</t>
        </is>
      </c>
      <c r="B6" s="7" t="n">
        <v>25.9</v>
      </c>
      <c r="C6" s="4" t="inlineStr">
        <is>
          <t xml:space="preserve"> </t>
        </is>
      </c>
    </row>
    <row r="7">
      <c r="A7" s="4" t="inlineStr">
        <is>
          <t>2029</t>
        </is>
      </c>
      <c r="B7" s="7" t="n">
        <v>26.3</v>
      </c>
      <c r="C7" s="4" t="inlineStr">
        <is>
          <t xml:space="preserve"> </t>
        </is>
      </c>
    </row>
    <row r="8">
      <c r="A8" s="4" t="inlineStr">
        <is>
          <t>Thereafter</t>
        </is>
      </c>
      <c r="B8" s="7" t="n">
        <v>226.8</v>
      </c>
      <c r="C8" s="4" t="inlineStr">
        <is>
          <t xml:space="preserve"> </t>
        </is>
      </c>
    </row>
    <row r="9">
      <c r="A9" s="4" t="inlineStr">
        <is>
          <t>Total future minimum lease payments</t>
        </is>
      </c>
      <c r="B9" s="7" t="n">
        <v>315.3</v>
      </c>
      <c r="C9" s="4" t="inlineStr">
        <is>
          <t xml:space="preserve"> </t>
        </is>
      </c>
    </row>
    <row r="10">
      <c r="A10" s="4" t="inlineStr">
        <is>
          <t>Less: Effects of discounting</t>
        </is>
      </c>
      <c r="B10" s="7" t="n">
        <v>140.4</v>
      </c>
      <c r="C10" s="4" t="inlineStr">
        <is>
          <t xml:space="preserve"> </t>
        </is>
      </c>
    </row>
    <row r="11">
      <c r="A11" s="4" t="inlineStr">
        <is>
          <t>Total lease liabilities</t>
        </is>
      </c>
      <c r="B11" s="6" t="n">
        <v>174.9</v>
      </c>
      <c r="C11" s="6" t="n">
        <v>16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29" customWidth="1" min="5" max="5"/>
    <col width="29" customWidth="1" min="6" max="6"/>
    <col width="32" customWidth="1" min="7" max="7"/>
    <col width="20" customWidth="1" min="8" max="8"/>
  </cols>
  <sheetData>
    <row r="1">
      <c r="A1" s="1" t="inlineStr">
        <is>
          <t>Equity-based Compensation - Narrative (Details) $ in Millions</t>
        </is>
      </c>
      <c r="D1" s="2" t="inlineStr">
        <is>
          <t>1 Months Ended</t>
        </is>
      </c>
      <c r="E1" s="2" t="inlineStr">
        <is>
          <t>3 Months Ended</t>
        </is>
      </c>
    </row>
    <row r="2">
      <c r="B2" s="2" t="inlineStr">
        <is>
          <t>Jan. 01, 2021</t>
        </is>
      </c>
      <c r="C2" s="2" t="inlineStr">
        <is>
          <t>Dec. 31, 2020</t>
        </is>
      </c>
      <c r="D2" s="2" t="inlineStr">
        <is>
          <t>Jun. 30, 2020</t>
        </is>
      </c>
      <c r="E2" s="2" t="inlineStr">
        <is>
          <t>Mar. 31, 2025 USD ($) shares</t>
        </is>
      </c>
      <c r="F2" s="2" t="inlineStr">
        <is>
          <t>Mar. 31, 2024 USD ($) shares</t>
        </is>
      </c>
      <c r="G2" s="2" t="inlineStr">
        <is>
          <t>Jun. 03, 2020 instrument shares</t>
        </is>
      </c>
      <c r="H2" s="2" t="inlineStr">
        <is>
          <t>May 26,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 vesting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c r="H4" s="4" t="inlineStr">
        <is>
          <t xml:space="preserve"> </t>
        </is>
      </c>
    </row>
    <row r="5">
      <c r="A5" s="4" t="inlineStr">
        <is>
          <t>Issuance of common stock related to ESPP (in shares)</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row>
    <row r="6">
      <c r="A6" s="4" t="inlineStr">
        <is>
          <t>Total equity-based compensation expense | $</t>
        </is>
      </c>
      <c r="B6" s="4" t="inlineStr">
        <is>
          <t xml:space="preserve"> </t>
        </is>
      </c>
      <c r="C6" s="4" t="inlineStr">
        <is>
          <t xml:space="preserve"> </t>
        </is>
      </c>
      <c r="D6" s="4" t="inlineStr">
        <is>
          <t xml:space="preserve"> </t>
        </is>
      </c>
      <c r="E6" s="6" t="n">
        <v>29.6</v>
      </c>
      <c r="F6" s="6" t="n">
        <v>31.2</v>
      </c>
      <c r="G6" s="4" t="inlineStr">
        <is>
          <t xml:space="preserve"> </t>
        </is>
      </c>
      <c r="H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it options outstanding, weighted average remaining term</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row>
    <row r="10">
      <c r="A10" s="4" t="inlineStr">
        <is>
          <t>Service Vesting Condition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c r="H12" s="4" t="inlineStr">
        <is>
          <t xml:space="preserve"> </t>
        </is>
      </c>
    </row>
    <row r="13">
      <c r="A13" s="4" t="inlineStr">
        <is>
          <t>Service Vesting Condition One |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row>
    <row r="16">
      <c r="A16" s="4" t="inlineStr">
        <is>
          <t>Award vesting percentage</t>
        </is>
      </c>
      <c r="B16" s="4" t="inlineStr">
        <is>
          <t xml:space="preserve"> </t>
        </is>
      </c>
      <c r="C16" s="4" t="inlineStr">
        <is>
          <t xml:space="preserve"> </t>
        </is>
      </c>
      <c r="D16" s="4" t="inlineStr">
        <is>
          <t xml:space="preserve"> </t>
        </is>
      </c>
      <c r="E16" s="10" t="n">
        <v>0.25</v>
      </c>
      <c r="F16" s="4" t="inlineStr">
        <is>
          <t xml:space="preserve"> </t>
        </is>
      </c>
      <c r="G16" s="4" t="inlineStr">
        <is>
          <t xml:space="preserve"> </t>
        </is>
      </c>
      <c r="H16" s="4" t="inlineStr">
        <is>
          <t xml:space="preserve"> </t>
        </is>
      </c>
    </row>
    <row r="17">
      <c r="A17" s="4" t="inlineStr">
        <is>
          <t>Service Vesting Condition One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percentage</t>
        </is>
      </c>
      <c r="B19" s="4" t="inlineStr">
        <is>
          <t xml:space="preserve"> </t>
        </is>
      </c>
      <c r="C19" s="4" t="inlineStr">
        <is>
          <t xml:space="preserve"> </t>
        </is>
      </c>
      <c r="D19" s="4" t="inlineStr">
        <is>
          <t xml:space="preserve"> </t>
        </is>
      </c>
      <c r="E19" s="11" t="n">
        <v>0.0625</v>
      </c>
      <c r="F19" s="4" t="inlineStr">
        <is>
          <t xml:space="preserve"> </t>
        </is>
      </c>
      <c r="G19" s="4" t="inlineStr">
        <is>
          <t xml:space="preserve"> </t>
        </is>
      </c>
      <c r="H19" s="4" t="inlineStr">
        <is>
          <t xml:space="preserve"> </t>
        </is>
      </c>
    </row>
    <row r="20">
      <c r="A20" s="4" t="inlineStr">
        <is>
          <t>Service Vesting Condition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row>
    <row r="23">
      <c r="A23" s="4" t="inlineStr">
        <is>
          <t>Service Vesting Condition Two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Award vesting percentage</t>
        </is>
      </c>
      <c r="B26" s="4" t="inlineStr">
        <is>
          <t xml:space="preserve"> </t>
        </is>
      </c>
      <c r="C26" s="4" t="inlineStr">
        <is>
          <t xml:space="preserve"> </t>
        </is>
      </c>
      <c r="D26" s="4" t="inlineStr">
        <is>
          <t xml:space="preserve"> </t>
        </is>
      </c>
      <c r="E26" s="10" t="n">
        <v>0.33</v>
      </c>
      <c r="F26" s="4" t="inlineStr">
        <is>
          <t xml:space="preserve"> </t>
        </is>
      </c>
      <c r="G26" s="4" t="inlineStr">
        <is>
          <t xml:space="preserve"> </t>
        </is>
      </c>
      <c r="H26" s="4" t="inlineStr">
        <is>
          <t xml:space="preserve"> </t>
        </is>
      </c>
    </row>
    <row r="27">
      <c r="A27" s="4" t="inlineStr">
        <is>
          <t>Service Vesting Condition Two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centage</t>
        </is>
      </c>
      <c r="B29" s="4" t="inlineStr">
        <is>
          <t xml:space="preserve"> </t>
        </is>
      </c>
      <c r="C29" s="4" t="inlineStr">
        <is>
          <t xml:space="preserve"> </t>
        </is>
      </c>
      <c r="D29" s="4" t="inlineStr">
        <is>
          <t xml:space="preserve"> </t>
        </is>
      </c>
      <c r="E29" s="12" t="n">
        <v>0.08375</v>
      </c>
      <c r="F29" s="4" t="inlineStr">
        <is>
          <t xml:space="preserve"> </t>
        </is>
      </c>
      <c r="G29" s="4" t="inlineStr">
        <is>
          <t xml:space="preserve"> </t>
        </is>
      </c>
      <c r="H29" s="4" t="inlineStr">
        <is>
          <t xml:space="preserve"> </t>
        </is>
      </c>
    </row>
    <row r="30">
      <c r="A30" s="4" t="inlineStr">
        <is>
          <t>2020 Omnibus Incentive Pla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to authorized plan shares based on stock outstanding, percentage</t>
        </is>
      </c>
      <c r="B32" s="4" t="inlineStr">
        <is>
          <t xml:space="preserve"> </t>
        </is>
      </c>
      <c r="C32" s="10" t="n">
        <v>0.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0 Omnibus Incentive Plan | 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unit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650000</v>
      </c>
    </row>
    <row r="36">
      <c r="A36" s="4" t="inlineStr">
        <is>
          <t>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based compensation arrangement maximum employee subscription rate</t>
        </is>
      </c>
      <c r="B38" s="4" t="inlineStr">
        <is>
          <t xml:space="preserve"> </t>
        </is>
      </c>
      <c r="C38" s="4" t="inlineStr">
        <is>
          <t xml:space="preserve"> </t>
        </is>
      </c>
      <c r="D38" s="4" t="inlineStr">
        <is>
          <t xml:space="preserve"> </t>
        </is>
      </c>
      <c r="E38" s="4" t="inlineStr">
        <is>
          <t xml:space="preserve"> </t>
        </is>
      </c>
      <c r="F38" s="4" t="inlineStr">
        <is>
          <t xml:space="preserve"> </t>
        </is>
      </c>
      <c r="G38" s="10" t="n">
        <v>0.15</v>
      </c>
      <c r="H38" s="4" t="inlineStr">
        <is>
          <t xml:space="preserve"> </t>
        </is>
      </c>
    </row>
    <row r="39">
      <c r="A39" s="4" t="inlineStr">
        <is>
          <t>Number of purchase periods permitted under the ESPP | instrument</t>
        </is>
      </c>
      <c r="B39" s="4" t="inlineStr">
        <is>
          <t xml:space="preserve"> </t>
        </is>
      </c>
      <c r="C39" s="4" t="inlineStr">
        <is>
          <t xml:space="preserve"> </t>
        </is>
      </c>
      <c r="D39" s="4" t="inlineStr">
        <is>
          <t xml:space="preserve"> </t>
        </is>
      </c>
      <c r="E39" s="4" t="inlineStr">
        <is>
          <t xml:space="preserve"> </t>
        </is>
      </c>
      <c r="F39" s="4" t="inlineStr">
        <is>
          <t xml:space="preserve"> </t>
        </is>
      </c>
      <c r="G39" s="5" t="n">
        <v>2</v>
      </c>
      <c r="H39" s="4" t="inlineStr">
        <is>
          <t xml:space="preserve"> </t>
        </is>
      </c>
    </row>
    <row r="40">
      <c r="A40" s="4" t="inlineStr">
        <is>
          <t>Duration of each purchase period under the ESPP</t>
        </is>
      </c>
      <c r="B40" s="4" t="inlineStr">
        <is>
          <t xml:space="preserve"> </t>
        </is>
      </c>
      <c r="C40" s="4" t="inlineStr">
        <is>
          <t xml:space="preserve"> </t>
        </is>
      </c>
      <c r="D40" s="4" t="inlineStr">
        <is>
          <t>6 months</t>
        </is>
      </c>
      <c r="E40" s="4" t="inlineStr">
        <is>
          <t xml:space="preserve"> </t>
        </is>
      </c>
      <c r="F40" s="4" t="inlineStr">
        <is>
          <t xml:space="preserve"> </t>
        </is>
      </c>
      <c r="G40" s="4" t="inlineStr">
        <is>
          <t xml:space="preserve"> </t>
        </is>
      </c>
      <c r="H40" s="4" t="inlineStr">
        <is>
          <t xml:space="preserve"> </t>
        </is>
      </c>
    </row>
    <row r="41">
      <c r="A41" s="4" t="inlineStr">
        <is>
          <t>Percentage of purchase price for common stock</t>
        </is>
      </c>
      <c r="B41" s="4" t="inlineStr">
        <is>
          <t xml:space="preserve"> </t>
        </is>
      </c>
      <c r="C41" s="4" t="inlineStr">
        <is>
          <t xml:space="preserve"> </t>
        </is>
      </c>
      <c r="D41" s="4" t="inlineStr">
        <is>
          <t xml:space="preserve"> </t>
        </is>
      </c>
      <c r="E41" s="10" t="n">
        <v>0.9</v>
      </c>
      <c r="F41" s="4" t="inlineStr">
        <is>
          <t xml:space="preserve"> </t>
        </is>
      </c>
      <c r="G41" s="4" t="inlineStr">
        <is>
          <t xml:space="preserve"> </t>
        </is>
      </c>
      <c r="H41" s="4" t="inlineStr">
        <is>
          <t xml:space="preserve"> </t>
        </is>
      </c>
    </row>
    <row r="42">
      <c r="A42" s="4" t="inlineStr">
        <is>
          <t>Shares withheld for future ESPP purchase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7500000</v>
      </c>
      <c r="H42" s="4" t="inlineStr">
        <is>
          <t xml:space="preserve"> </t>
        </is>
      </c>
    </row>
    <row r="43">
      <c r="A43" s="4" t="inlineStr">
        <is>
          <t>Shares withheld for future ESPP purchase | $</t>
        </is>
      </c>
      <c r="B43" s="4" t="inlineStr">
        <is>
          <t xml:space="preserve"> </t>
        </is>
      </c>
      <c r="C43" s="4" t="inlineStr">
        <is>
          <t xml:space="preserve"> </t>
        </is>
      </c>
      <c r="D43" s="4" t="inlineStr">
        <is>
          <t xml:space="preserve"> </t>
        </is>
      </c>
      <c r="E43" s="8" t="n">
        <v>0</v>
      </c>
      <c r="F43" s="7" t="n">
        <v>2.1</v>
      </c>
      <c r="G43" s="4" t="inlineStr">
        <is>
          <t xml:space="preserve"> </t>
        </is>
      </c>
      <c r="H43" s="4" t="inlineStr">
        <is>
          <t xml:space="preserve"> </t>
        </is>
      </c>
    </row>
    <row r="44">
      <c r="A44" s="4" t="inlineStr">
        <is>
          <t>Total equity-based compensation expense | $</t>
        </is>
      </c>
      <c r="B44" s="4" t="inlineStr">
        <is>
          <t xml:space="preserve"> </t>
        </is>
      </c>
      <c r="C44" s="4" t="inlineStr">
        <is>
          <t xml:space="preserve"> </t>
        </is>
      </c>
      <c r="D44" s="4" t="inlineStr">
        <is>
          <t xml:space="preserve"> </t>
        </is>
      </c>
      <c r="E44" s="8" t="n">
        <v>0</v>
      </c>
      <c r="F44" s="6" t="n">
        <v>0.8</v>
      </c>
      <c r="G44" s="4" t="inlineStr">
        <is>
          <t xml:space="preserve"> </t>
        </is>
      </c>
      <c r="H44" s="4" t="inlineStr">
        <is>
          <t xml:space="preserve"> </t>
        </is>
      </c>
    </row>
    <row r="45">
      <c r="A45" s="4" t="inlineStr">
        <is>
          <t>Employee Stock Purchase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shares purchased (in shares)</t>
        </is>
      </c>
      <c r="B47" s="4" t="inlineStr">
        <is>
          <t xml:space="preserve"> </t>
        </is>
      </c>
      <c r="C47" s="4" t="inlineStr">
        <is>
          <t xml:space="preserve"> </t>
        </is>
      </c>
      <c r="D47" s="4" t="inlineStr">
        <is>
          <t xml:space="preserve"> </t>
        </is>
      </c>
      <c r="E47" s="5" t="n">
        <v>1500</v>
      </c>
      <c r="F47" s="4" t="inlineStr">
        <is>
          <t xml:space="preserve"> </t>
        </is>
      </c>
      <c r="G47" s="4" t="inlineStr">
        <is>
          <t xml:space="preserve"> </t>
        </is>
      </c>
      <c r="H47" s="4" t="inlineStr">
        <is>
          <t xml:space="preserve"> </t>
        </is>
      </c>
    </row>
    <row r="48">
      <c r="A48" s="4" t="inlineStr">
        <is>
          <t>Employee Stock Purchase Plan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rease to authorized plan shares based on stock outstanding, percentage</t>
        </is>
      </c>
      <c r="B50" s="10"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quity-based Compensation - Restricted Stock Activity (Details) - $ / share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5" t="n">
        <v>15220019</v>
      </c>
      <c r="C5" s="5" t="n">
        <v>12636460</v>
      </c>
    </row>
    <row r="6">
      <c r="A6" s="4" t="inlineStr">
        <is>
          <t>Granted (in shares)</t>
        </is>
      </c>
      <c r="B6" s="5" t="n">
        <v>865359</v>
      </c>
      <c r="C6" s="5" t="n">
        <v>5543344</v>
      </c>
    </row>
    <row r="7">
      <c r="A7" s="4" t="inlineStr">
        <is>
          <t>Vested (in shares)</t>
        </is>
      </c>
      <c r="B7" s="5" t="n">
        <v>-1417178</v>
      </c>
      <c r="C7" s="5" t="n">
        <v>-1359913</v>
      </c>
    </row>
    <row r="8">
      <c r="A8" s="4" t="inlineStr">
        <is>
          <t>Forfeited (in shares)</t>
        </is>
      </c>
      <c r="B8" s="5" t="n">
        <v>-1101724</v>
      </c>
      <c r="C8" s="5" t="n">
        <v>-1345421</v>
      </c>
    </row>
    <row r="9">
      <c r="A9" s="4" t="inlineStr">
        <is>
          <t>Ending balance (in shares)</t>
        </is>
      </c>
      <c r="B9" s="5" t="n">
        <v>13614370</v>
      </c>
      <c r="C9" s="5" t="n">
        <v>15474470</v>
      </c>
    </row>
    <row r="10">
      <c r="A10" s="3" t="inlineStr">
        <is>
          <t>Weighted Average Grant Date Fair Value</t>
        </is>
      </c>
      <c r="B10" s="4" t="inlineStr">
        <is>
          <t xml:space="preserve"> </t>
        </is>
      </c>
      <c r="C10" s="4" t="inlineStr">
        <is>
          <t xml:space="preserve"> </t>
        </is>
      </c>
    </row>
    <row r="11">
      <c r="A11" s="4" t="inlineStr">
        <is>
          <t>Beginning balance (in dollars per share)</t>
        </is>
      </c>
      <c r="B11" s="9" t="n">
        <v>17.37</v>
      </c>
      <c r="C11" s="4" t="inlineStr">
        <is>
          <t xml:space="preserve"> </t>
        </is>
      </c>
    </row>
    <row r="12">
      <c r="A12" s="4" t="inlineStr">
        <is>
          <t>Granted (in dollars per share)</t>
        </is>
      </c>
      <c r="B12" s="13" t="n">
        <v>10.32</v>
      </c>
      <c r="C12" s="4" t="inlineStr">
        <is>
          <t xml:space="preserve"> </t>
        </is>
      </c>
    </row>
    <row r="13">
      <c r="A13" s="4" t="inlineStr">
        <is>
          <t>Vested (in dollars per share)</t>
        </is>
      </c>
      <c r="B13" s="13" t="n">
        <v>20.95</v>
      </c>
      <c r="C13" s="4" t="inlineStr">
        <is>
          <t xml:space="preserve"> </t>
        </is>
      </c>
    </row>
    <row r="14">
      <c r="A14" s="4" t="inlineStr">
        <is>
          <t>Forfeited (in dollars per share)</t>
        </is>
      </c>
      <c r="B14" s="13" t="n">
        <v>18.06</v>
      </c>
      <c r="C14" s="4" t="inlineStr">
        <is>
          <t xml:space="preserve"> </t>
        </is>
      </c>
    </row>
    <row r="15">
      <c r="A15" s="4" t="inlineStr">
        <is>
          <t>Ending balance (in dollars per share)</t>
        </is>
      </c>
      <c r="B15" s="9" t="n">
        <v>16.47</v>
      </c>
      <c r="C15" s="4" t="inlineStr">
        <is>
          <t xml:space="preserve"> </t>
        </is>
      </c>
    </row>
    <row r="16">
      <c r="A16" s="4" t="inlineStr">
        <is>
          <t>Performance Based Restricted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Granted (in shares)</t>
        </is>
      </c>
      <c r="B18" s="5" t="n">
        <v>47894</v>
      </c>
      <c r="C18" s="5" t="n">
        <v>0</v>
      </c>
    </row>
    <row r="19">
      <c r="A19" s="3" t="inlineStr">
        <is>
          <t>Weighted Average Grant Date Fair Value</t>
        </is>
      </c>
      <c r="B19" s="4" t="inlineStr">
        <is>
          <t xml:space="preserve"> </t>
        </is>
      </c>
      <c r="C19" s="4" t="inlineStr">
        <is>
          <t xml:space="preserve"> </t>
        </is>
      </c>
    </row>
    <row r="20">
      <c r="A20" s="4" t="inlineStr">
        <is>
          <t>Granted (in dollars per share)</t>
        </is>
      </c>
      <c r="B20" s="9" t="n">
        <v>10.29</v>
      </c>
      <c r="C20" s="4" t="inlineStr">
        <is>
          <t xml:space="preserve"> </t>
        </is>
      </c>
    </row>
    <row r="21">
      <c r="A21" s="4" t="inlineStr">
        <is>
          <t>Restricted stock awards</t>
        </is>
      </c>
      <c r="B21" s="4" t="inlineStr">
        <is>
          <t xml:space="preserve"> </t>
        </is>
      </c>
      <c r="C21" s="4" t="inlineStr">
        <is>
          <t xml:space="preserve"> </t>
        </is>
      </c>
    </row>
    <row r="22">
      <c r="A22" s="3" t="inlineStr">
        <is>
          <t>Shares</t>
        </is>
      </c>
      <c r="B22" s="4" t="inlineStr">
        <is>
          <t xml:space="preserve"> </t>
        </is>
      </c>
      <c r="C22" s="4" t="inlineStr">
        <is>
          <t xml:space="preserve"> </t>
        </is>
      </c>
    </row>
    <row r="23">
      <c r="A23" s="4" t="inlineStr">
        <is>
          <t>Beginning balance (in shares)</t>
        </is>
      </c>
      <c r="B23" s="5" t="n">
        <v>0</v>
      </c>
      <c r="C23" s="5" t="n">
        <v>347976</v>
      </c>
    </row>
    <row r="24">
      <c r="A24" s="4" t="inlineStr">
        <is>
          <t>Vested (in shares)</t>
        </is>
      </c>
      <c r="B24" s="5" t="n">
        <v>0</v>
      </c>
      <c r="C24" s="5" t="n">
        <v>-225560</v>
      </c>
    </row>
    <row r="25">
      <c r="A25" s="4" t="inlineStr">
        <is>
          <t>Ending balance (in shares)</t>
        </is>
      </c>
      <c r="B25" s="5" t="n">
        <v>0</v>
      </c>
      <c r="C25" s="5" t="n">
        <v>122416</v>
      </c>
    </row>
    <row r="26">
      <c r="A26" s="3" t="inlineStr">
        <is>
          <t>Weighted Average Grant Date Fair Value</t>
        </is>
      </c>
      <c r="B26" s="4" t="inlineStr">
        <is>
          <t xml:space="preserve"> </t>
        </is>
      </c>
      <c r="C26" s="4" t="inlineStr">
        <is>
          <t xml:space="preserve"> </t>
        </is>
      </c>
    </row>
    <row r="27">
      <c r="A27" s="4" t="inlineStr">
        <is>
          <t>Beginning balance (in dollars per share)</t>
        </is>
      </c>
      <c r="B27" s="8" t="n">
        <v>0</v>
      </c>
      <c r="C27" s="4" t="inlineStr">
        <is>
          <t xml:space="preserve"> </t>
        </is>
      </c>
    </row>
    <row r="28">
      <c r="A28" s="4" t="inlineStr">
        <is>
          <t>Vested (in dollars per share)</t>
        </is>
      </c>
      <c r="B28" s="5" t="n">
        <v>0</v>
      </c>
      <c r="C28" s="4" t="inlineStr">
        <is>
          <t xml:space="preserve"> </t>
        </is>
      </c>
    </row>
    <row r="29">
      <c r="A29" s="4" t="inlineStr">
        <is>
          <t>Ending balance (in dollars per share)</t>
        </is>
      </c>
      <c r="B29" s="8" t="n">
        <v>0</v>
      </c>
      <c r="C2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quity-based Compensation - Common Stock Options Activity (Details) - USD ($) $ / shares in Units, $ in Millions</t>
        </is>
      </c>
      <c r="B1" s="2" t="inlineStr">
        <is>
          <t>3 Months Ended</t>
        </is>
      </c>
    </row>
    <row r="2">
      <c r="B2" s="2" t="inlineStr">
        <is>
          <t>Mar. 31, 2025</t>
        </is>
      </c>
      <c r="C2" s="2" t="inlineStr">
        <is>
          <t>Mar. 31, 2024</t>
        </is>
      </c>
      <c r="D2" s="2" t="inlineStr">
        <is>
          <t>Dec. 31, 2024</t>
        </is>
      </c>
      <c r="E2" s="2" t="inlineStr">
        <is>
          <t>Dec. 31, 2023</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Options outstanding</t>
        </is>
      </c>
      <c r="B4" s="8" t="n">
        <v>0</v>
      </c>
      <c r="C4" s="4" t="inlineStr">
        <is>
          <t xml:space="preserve"> </t>
        </is>
      </c>
      <c r="D4" s="4" t="inlineStr">
        <is>
          <t xml:space="preserve"> </t>
        </is>
      </c>
      <c r="E4" s="4" t="inlineStr">
        <is>
          <t xml:space="preserve"> </t>
        </is>
      </c>
    </row>
    <row r="5">
      <c r="A5" s="4" t="inlineStr">
        <is>
          <t>Options exercisable, aggregate intrinsic value</t>
        </is>
      </c>
      <c r="B5" s="8" t="n">
        <v>0</v>
      </c>
      <c r="C5" s="4" t="inlineStr">
        <is>
          <t xml:space="preserve"> </t>
        </is>
      </c>
      <c r="D5" s="4" t="inlineStr">
        <is>
          <t xml:space="preserve"> </t>
        </is>
      </c>
      <c r="E5" s="4" t="inlineStr">
        <is>
          <t xml:space="preserve"> </t>
        </is>
      </c>
    </row>
    <row r="6">
      <c r="A6" s="4" t="inlineStr">
        <is>
          <t>Exercise of common stock options</t>
        </is>
      </c>
      <c r="B6" s="4" t="inlineStr">
        <is>
          <t xml:space="preserve"> </t>
        </is>
      </c>
      <c r="C6" s="4" t="inlineStr">
        <is>
          <t xml:space="preserve"> </t>
        </is>
      </c>
      <c r="D6" s="4" t="inlineStr">
        <is>
          <t xml:space="preserve"> </t>
        </is>
      </c>
      <c r="E6" s="4" t="inlineStr">
        <is>
          <t xml:space="preserve"> </t>
        </is>
      </c>
    </row>
    <row r="7">
      <c r="A7" s="3" t="inlineStr">
        <is>
          <t>Options</t>
        </is>
      </c>
      <c r="B7" s="4" t="inlineStr">
        <is>
          <t xml:space="preserve"> </t>
        </is>
      </c>
      <c r="C7" s="4" t="inlineStr">
        <is>
          <t xml:space="preserve"> </t>
        </is>
      </c>
      <c r="D7" s="4" t="inlineStr">
        <is>
          <t xml:space="preserve"> </t>
        </is>
      </c>
      <c r="E7" s="4" t="inlineStr">
        <is>
          <t xml:space="preserve"> </t>
        </is>
      </c>
    </row>
    <row r="8">
      <c r="A8" s="4" t="inlineStr">
        <is>
          <t>Outstanding at beginning of period (in shares)</t>
        </is>
      </c>
      <c r="B8" s="5" t="n">
        <v>226232</v>
      </c>
      <c r="C8" s="5" t="n">
        <v>273079</v>
      </c>
      <c r="D8" s="5" t="n">
        <v>228059</v>
      </c>
      <c r="E8" s="5" t="n">
        <v>279553</v>
      </c>
    </row>
    <row r="9">
      <c r="A9" s="4" t="inlineStr">
        <is>
          <t>Expired (in shares)</t>
        </is>
      </c>
      <c r="B9" s="5" t="n">
        <v>-1827</v>
      </c>
      <c r="C9" s="5" t="n">
        <v>-6474</v>
      </c>
      <c r="D9" s="4" t="inlineStr">
        <is>
          <t xml:space="preserve"> </t>
        </is>
      </c>
      <c r="E9" s="4" t="inlineStr">
        <is>
          <t xml:space="preserve"> </t>
        </is>
      </c>
    </row>
    <row r="10">
      <c r="A10" s="4" t="inlineStr">
        <is>
          <t>Outstanding at end of period (in shares)</t>
        </is>
      </c>
      <c r="B10" s="5" t="n">
        <v>226232</v>
      </c>
      <c r="C10" s="5" t="n">
        <v>273079</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8" t="n">
        <v>21</v>
      </c>
      <c r="C12" s="4" t="inlineStr">
        <is>
          <t xml:space="preserve"> </t>
        </is>
      </c>
      <c r="D12" s="4" t="inlineStr">
        <is>
          <t xml:space="preserve"> </t>
        </is>
      </c>
      <c r="E12" s="4" t="inlineStr">
        <is>
          <t xml:space="preserve"> </t>
        </is>
      </c>
    </row>
    <row r="13">
      <c r="A13" s="4" t="inlineStr">
        <is>
          <t>Expired (in dollars per share)</t>
        </is>
      </c>
      <c r="B13" s="5" t="n">
        <v>21</v>
      </c>
      <c r="C13" s="4" t="inlineStr">
        <is>
          <t xml:space="preserve"> </t>
        </is>
      </c>
      <c r="D13" s="4" t="inlineStr">
        <is>
          <t xml:space="preserve"> </t>
        </is>
      </c>
      <c r="E13" s="4" t="inlineStr">
        <is>
          <t xml:space="preserve"> </t>
        </is>
      </c>
    </row>
    <row r="14">
      <c r="A14" s="4" t="inlineStr">
        <is>
          <t>Ending balance (in dollars per share)</t>
        </is>
      </c>
      <c r="B14" s="8" t="n">
        <v>21</v>
      </c>
      <c r="C14" s="4" t="inlineStr">
        <is>
          <t xml:space="preserve"> </t>
        </is>
      </c>
      <c r="D14" s="4" t="inlineStr">
        <is>
          <t xml:space="preserve"> </t>
        </is>
      </c>
      <c r="E14" s="4" t="inlineStr">
        <is>
          <t xml:space="preserve"> </t>
        </is>
      </c>
    </row>
    <row r="15">
      <c r="A15" s="4" t="inlineStr">
        <is>
          <t>Options outstanding</t>
        </is>
      </c>
      <c r="B15" s="8" t="n">
        <v>0</v>
      </c>
      <c r="C15" s="4" t="inlineStr">
        <is>
          <t xml:space="preserve"> </t>
        </is>
      </c>
      <c r="D15" s="4" t="inlineStr">
        <is>
          <t xml:space="preserve"> </t>
        </is>
      </c>
      <c r="E15" s="4" t="inlineStr">
        <is>
          <t xml:space="preserve"> </t>
        </is>
      </c>
    </row>
    <row r="16">
      <c r="A16" s="4" t="inlineStr">
        <is>
          <t>Options exercisable, aggregate intrinsic value</t>
        </is>
      </c>
      <c r="B16" s="8" t="n">
        <v>0</v>
      </c>
      <c r="C16" s="4" t="inlineStr">
        <is>
          <t xml:space="preserve"> </t>
        </is>
      </c>
      <c r="D16" s="4" t="inlineStr">
        <is>
          <t xml:space="preserve"> </t>
        </is>
      </c>
      <c r="E16" s="4" t="inlineStr">
        <is>
          <t xml:space="preserve"> </t>
        </is>
      </c>
    </row>
    <row r="17">
      <c r="A17" s="4" t="inlineStr">
        <is>
          <t>Options outstanding, weighted average remaining term</t>
        </is>
      </c>
      <c r="B17" s="4" t="inlineStr">
        <is>
          <t>4 years 10 months 24 days</t>
        </is>
      </c>
      <c r="C17" s="4" t="inlineStr">
        <is>
          <t xml:space="preserve"> </t>
        </is>
      </c>
      <c r="D17" s="4" t="inlineStr">
        <is>
          <t xml:space="preserve"> </t>
        </is>
      </c>
      <c r="E17" s="4" t="inlineStr">
        <is>
          <t xml:space="preserve"> </t>
        </is>
      </c>
    </row>
    <row r="18">
      <c r="A18" s="4" t="inlineStr">
        <is>
          <t>Options exercisable, weighted average remaining term</t>
        </is>
      </c>
      <c r="B18" s="4" t="inlineStr">
        <is>
          <t>4 years 10 months 24 days</t>
        </is>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Unamortized Equity-based Compensation Costs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Total unamortized equity-based compensation cost</t>
        </is>
      </c>
      <c r="B4" s="8" t="n">
        <v>193</v>
      </c>
    </row>
    <row r="5">
      <c r="A5" s="4" t="inlineStr">
        <is>
          <t>Weighted Average Remaining Service Period (in years)</t>
        </is>
      </c>
      <c r="B5" s="4" t="inlineStr">
        <is>
          <t>2 years 1 month 6 day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amortized equity-based compensation cost, excluding options</t>
        </is>
      </c>
      <c r="B8" s="8" t="n">
        <v>186</v>
      </c>
    </row>
    <row r="9">
      <c r="A9" s="4" t="inlineStr">
        <is>
          <t>Weighted Average Remaining Service Period (in years)</t>
        </is>
      </c>
      <c r="B9" s="4" t="inlineStr">
        <is>
          <t>2 years 1 month 6 days</t>
        </is>
      </c>
    </row>
    <row r="10">
      <c r="A10" s="4" t="inlineStr">
        <is>
          <t>HSKB Phantom Units</t>
        </is>
      </c>
      <c r="B10" s="4" t="inlineStr">
        <is>
          <t xml:space="preserve"> </t>
        </is>
      </c>
    </row>
    <row r="11">
      <c r="A11" s="3" t="inlineStr">
        <is>
          <t>Share-based Compensation Arrangement by Share-based Payment Award [Line Items]</t>
        </is>
      </c>
      <c r="B11" s="4" t="inlineStr">
        <is>
          <t xml:space="preserve"> </t>
        </is>
      </c>
    </row>
    <row r="12">
      <c r="A12" s="4" t="inlineStr">
        <is>
          <t>Unamortized equity-based compensation cost, excluding options</t>
        </is>
      </c>
      <c r="B12" s="8" t="n">
        <v>7</v>
      </c>
    </row>
    <row r="13">
      <c r="A13" s="4" t="inlineStr">
        <is>
          <t>Weighted Average Remaining Service Period (in years)</t>
        </is>
      </c>
      <c r="B13" s="4" t="inlineStr">
        <is>
          <t>1 year 10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egment and Geographic Data - Narrative (Details) $ in Millions</t>
        </is>
      </c>
      <c r="B1" s="2" t="inlineStr">
        <is>
          <t>3 Months Ended</t>
        </is>
      </c>
      <c r="D1" s="2" t="inlineStr">
        <is>
          <t>12 Months Ended</t>
        </is>
      </c>
    </row>
    <row r="2">
      <c r="B2" s="2" t="inlineStr">
        <is>
          <t>Mar. 31, 2025 USD ($) segment</t>
        </is>
      </c>
      <c r="C2" s="2" t="inlineStr">
        <is>
          <t>Mar. 31, 2024</t>
        </is>
      </c>
      <c r="D2" s="2" t="inlineStr">
        <is>
          <t>Dec. 31, 2024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Long-lived assets held</t>
        </is>
      </c>
      <c r="B7" s="6" t="n">
        <v>184.7</v>
      </c>
      <c r="C7" s="4" t="inlineStr">
        <is>
          <t xml:space="preserve"> </t>
        </is>
      </c>
      <c r="D7" s="6" t="n">
        <v>179.5</v>
      </c>
    </row>
    <row r="8">
      <c r="A8" s="4" t="inlineStr">
        <is>
          <t>Israe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Long-lived assets held</t>
        </is>
      </c>
      <c r="B10" s="8" t="n">
        <v>18</v>
      </c>
      <c r="C10" s="4" t="inlineStr">
        <is>
          <t xml:space="preserve"> </t>
        </is>
      </c>
      <c r="D10" s="8" t="n">
        <v>19</v>
      </c>
    </row>
    <row r="11">
      <c r="A11" s="4" t="inlineStr">
        <is>
          <t>United States And Israel | Assets, Total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as a percent)</t>
        </is>
      </c>
      <c r="B13" s="10" t="n">
        <v>0.98</v>
      </c>
      <c r="C13" s="4" t="inlineStr">
        <is>
          <t xml:space="preserve"> </t>
        </is>
      </c>
      <c r="D13" s="10" t="n">
        <v>0.98</v>
      </c>
    </row>
    <row r="14">
      <c r="A14" s="4" t="inlineStr">
        <is>
          <t>Rest of World | Revenue from Contract with Customer Benchmark | Geographic Concentration Risk</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oncentration risk (as a percent)</t>
        </is>
      </c>
      <c r="B16" s="10" t="n">
        <v>0.12</v>
      </c>
      <c r="C16" s="10" t="n">
        <v>0.12</v>
      </c>
      <c r="D1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and Geographic Data - Revenue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305.7</v>
      </c>
      <c r="C4" s="6" t="n">
        <v>310.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7" t="n">
        <v>269.5</v>
      </c>
      <c r="C7" s="7" t="n">
        <v>271.4</v>
      </c>
    </row>
    <row r="8">
      <c r="A8" s="4" t="inlineStr">
        <is>
          <t>Rest of World</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36.2</v>
      </c>
      <c r="C10" s="6" t="n">
        <v>38.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05.7</v>
      </c>
      <c r="C4" s="6" t="n">
        <v>310.1</v>
      </c>
    </row>
    <row r="5">
      <c r="A5" s="3" t="inlineStr">
        <is>
          <t>Less:</t>
        </is>
      </c>
      <c r="B5" s="4" t="inlineStr">
        <is>
          <t xml:space="preserve"> </t>
        </is>
      </c>
      <c r="C5" s="4" t="inlineStr">
        <is>
          <t xml:space="preserve"> </t>
        </is>
      </c>
    </row>
    <row r="6">
      <c r="A6" s="4" t="inlineStr">
        <is>
          <t>Depreciation and amortization expense</t>
        </is>
      </c>
      <c r="B6" s="7" t="n">
        <v>22.1</v>
      </c>
      <c r="C6" s="5" t="n">
        <v>20</v>
      </c>
    </row>
    <row r="7">
      <c r="A7" s="4" t="inlineStr">
        <is>
          <t>Interest expense, net</t>
        </is>
      </c>
      <c r="B7" s="7" t="n">
        <v>9.800000000000001</v>
      </c>
      <c r="C7" s="7" t="n">
        <v>10.1</v>
      </c>
    </row>
    <row r="8">
      <c r="A8" s="4" t="inlineStr">
        <is>
          <t>Other loss, net</t>
        </is>
      </c>
      <c r="B8" s="7" t="n">
        <v>0.9</v>
      </c>
      <c r="C8" s="7" t="n">
        <v>3.4</v>
      </c>
    </row>
    <row r="9">
      <c r="A9" s="4" t="inlineStr">
        <is>
          <t>Provision for income taxes</t>
        </is>
      </c>
      <c r="B9" s="7" t="n">
        <v>12.8</v>
      </c>
      <c r="C9" s="7" t="n">
        <v>14.4</v>
      </c>
    </row>
    <row r="10">
      <c r="A10" s="4" t="inlineStr">
        <is>
          <t>Net income</t>
        </is>
      </c>
      <c r="B10" s="7" t="n">
        <v>26.8</v>
      </c>
      <c r="C10" s="7" t="n">
        <v>15.1</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7" t="n">
        <v>305.7</v>
      </c>
      <c r="C13" s="7" t="n">
        <v>310.1</v>
      </c>
    </row>
    <row r="14">
      <c r="A14" s="3" t="inlineStr">
        <is>
          <t>Less:</t>
        </is>
      </c>
      <c r="B14" s="4" t="inlineStr">
        <is>
          <t xml:space="preserve"> </t>
        </is>
      </c>
      <c r="C14" s="4" t="inlineStr">
        <is>
          <t xml:space="preserve"> </t>
        </is>
      </c>
    </row>
    <row r="15">
      <c r="A15" s="4" t="inlineStr">
        <is>
          <t>Employee compensation expense</t>
        </is>
      </c>
      <c r="B15" s="7" t="n">
        <v>114.7</v>
      </c>
      <c r="C15" s="7" t="n">
        <v>105.5</v>
      </c>
    </row>
    <row r="16">
      <c r="A16" s="4" t="inlineStr">
        <is>
          <t>Payroll tax and benefits expense</t>
        </is>
      </c>
      <c r="B16" s="7" t="n">
        <v>26.7</v>
      </c>
      <c r="C16" s="7" t="n">
        <v>22.8</v>
      </c>
    </row>
    <row r="17">
      <c r="A17" s="4" t="inlineStr">
        <is>
          <t>Technology expense</t>
        </is>
      </c>
      <c r="B17" s="7" t="n">
        <v>14.5</v>
      </c>
      <c r="C17" s="7" t="n">
        <v>12.4</v>
      </c>
    </row>
    <row r="18">
      <c r="A18" s="4" t="inlineStr">
        <is>
          <t>Marketing expense</t>
        </is>
      </c>
      <c r="B18" s="7" t="n">
        <v>9.300000000000001</v>
      </c>
      <c r="C18" s="7" t="n">
        <v>10.4</v>
      </c>
    </row>
    <row r="19">
      <c r="A19" s="4" t="inlineStr">
        <is>
          <t>Facilities expense</t>
        </is>
      </c>
      <c r="B19" s="7" t="n">
        <v>8.199999999999999</v>
      </c>
      <c r="C19" s="7" t="n">
        <v>6.4</v>
      </c>
    </row>
    <row r="20">
      <c r="A20" s="4" t="inlineStr">
        <is>
          <t>Bad debt expense</t>
        </is>
      </c>
      <c r="B20" s="7" t="n">
        <v>4.3</v>
      </c>
      <c r="C20" s="7" t="n">
        <v>9.199999999999999</v>
      </c>
    </row>
    <row r="21">
      <c r="A21" s="4" t="inlineStr">
        <is>
          <t>Hosting and infrastructure expense</t>
        </is>
      </c>
      <c r="B21" s="7" t="n">
        <v>9.800000000000001</v>
      </c>
      <c r="C21" s="7" t="n">
        <v>8.699999999999999</v>
      </c>
    </row>
    <row r="22">
      <c r="A22" s="4" t="inlineStr">
        <is>
          <t>Other segment items</t>
        </is>
      </c>
      <c r="B22" s="7" t="n">
        <v>45.8</v>
      </c>
      <c r="C22" s="7" t="n">
        <v>71.7</v>
      </c>
    </row>
    <row r="23">
      <c r="A23" s="4" t="inlineStr">
        <is>
          <t>Depreciation and amortization expense</t>
        </is>
      </c>
      <c r="B23" s="7" t="n">
        <v>22.1</v>
      </c>
      <c r="C23" s="5" t="n">
        <v>20</v>
      </c>
    </row>
    <row r="24">
      <c r="A24" s="4" t="inlineStr">
        <is>
          <t>Interest expense, net</t>
        </is>
      </c>
      <c r="B24" s="7" t="n">
        <v>9.800000000000001</v>
      </c>
      <c r="C24" s="7" t="n">
        <v>10.1</v>
      </c>
    </row>
    <row r="25">
      <c r="A25" s="4" t="inlineStr">
        <is>
          <t>Other loss, net</t>
        </is>
      </c>
      <c r="B25" s="7" t="n">
        <v>0.9</v>
      </c>
      <c r="C25" s="7" t="n">
        <v>3.4</v>
      </c>
    </row>
    <row r="26">
      <c r="A26" s="4" t="inlineStr">
        <is>
          <t>Provision for income taxes</t>
        </is>
      </c>
      <c r="B26" s="7" t="n">
        <v>12.8</v>
      </c>
      <c r="C26" s="7" t="n">
        <v>14.4</v>
      </c>
    </row>
    <row r="27">
      <c r="A27" s="4" t="inlineStr">
        <is>
          <t>Net income</t>
        </is>
      </c>
      <c r="B27" s="6" t="n">
        <v>26.8</v>
      </c>
      <c r="C27" s="6" t="n">
        <v>1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income</t>
        </is>
      </c>
      <c r="F1" s="2" t="inlineStr">
        <is>
          <t>Retained earnings</t>
        </is>
      </c>
    </row>
    <row r="2">
      <c r="A2" s="4" t="inlineStr">
        <is>
          <t>Beginning balance, Stockholders' Equity (in shares) at Dec. 31, 2023</t>
        </is>
      </c>
      <c r="B2" s="4" t="inlineStr">
        <is>
          <t xml:space="preserve"> </t>
        </is>
      </c>
      <c r="C2" s="5" t="n">
        <v>384830529</v>
      </c>
      <c r="D2" s="4" t="inlineStr">
        <is>
          <t xml:space="preserve"> </t>
        </is>
      </c>
      <c r="E2" s="4" t="inlineStr">
        <is>
          <t xml:space="preserve"> </t>
        </is>
      </c>
      <c r="F2" s="4" t="inlineStr">
        <is>
          <t xml:space="preserve"> </t>
        </is>
      </c>
    </row>
    <row r="3">
      <c r="A3" s="4" t="inlineStr">
        <is>
          <t>Beginning balance, Stockholders' Equity at Dec. 31, 2023</t>
        </is>
      </c>
      <c r="B3" s="6" t="n">
        <v>2119.3</v>
      </c>
      <c r="C3" s="6" t="n">
        <v>3.8</v>
      </c>
      <c r="D3" s="6" t="n">
        <v>1804.9</v>
      </c>
      <c r="E3" s="6" t="n">
        <v>27.3</v>
      </c>
      <c r="F3" s="6" t="n">
        <v>28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SUs (in shares)</t>
        </is>
      </c>
      <c r="B5" s="4" t="inlineStr">
        <is>
          <t xml:space="preserve"> </t>
        </is>
      </c>
      <c r="C5" s="5" t="n">
        <v>1359913</v>
      </c>
      <c r="D5" s="4" t="inlineStr">
        <is>
          <t xml:space="preserve"> </t>
        </is>
      </c>
      <c r="E5" s="4" t="inlineStr">
        <is>
          <t xml:space="preserve"> </t>
        </is>
      </c>
      <c r="F5" s="4" t="inlineStr">
        <is>
          <t xml:space="preserve"> </t>
        </is>
      </c>
    </row>
    <row r="6">
      <c r="A6" s="4" t="inlineStr">
        <is>
          <t>Shares withheld related to net share settlement (in shares)</t>
        </is>
      </c>
      <c r="B6" s="4" t="inlineStr">
        <is>
          <t xml:space="preserve"> </t>
        </is>
      </c>
      <c r="C6" s="5" t="n">
        <v>-410537</v>
      </c>
      <c r="D6" s="4" t="inlineStr">
        <is>
          <t xml:space="preserve"> </t>
        </is>
      </c>
      <c r="E6" s="4" t="inlineStr">
        <is>
          <t xml:space="preserve"> </t>
        </is>
      </c>
      <c r="F6" s="4" t="inlineStr">
        <is>
          <t xml:space="preserve"> </t>
        </is>
      </c>
    </row>
    <row r="7">
      <c r="A7" s="4" t="inlineStr">
        <is>
          <t>Shares withheld related to net share settlement</t>
        </is>
      </c>
      <c r="B7" s="5" t="n">
        <v>-7</v>
      </c>
      <c r="C7" s="4" t="inlineStr">
        <is>
          <t xml:space="preserve"> </t>
        </is>
      </c>
      <c r="D7" s="5" t="n">
        <v>-7</v>
      </c>
      <c r="E7" s="4" t="inlineStr">
        <is>
          <t xml:space="preserve"> </t>
        </is>
      </c>
      <c r="F7" s="4" t="inlineStr">
        <is>
          <t xml:space="preserve"> </t>
        </is>
      </c>
    </row>
    <row r="8">
      <c r="A8" s="4" t="inlineStr">
        <is>
          <t>Repurchase of common stock (in shares)</t>
        </is>
      </c>
      <c r="B8" s="4" t="inlineStr">
        <is>
          <t xml:space="preserve"> </t>
        </is>
      </c>
      <c r="C8" s="5" t="n">
        <v>-9623255</v>
      </c>
      <c r="D8" s="4" t="inlineStr">
        <is>
          <t xml:space="preserve"> </t>
        </is>
      </c>
      <c r="E8" s="4" t="inlineStr">
        <is>
          <t xml:space="preserve"> </t>
        </is>
      </c>
      <c r="F8" s="4" t="inlineStr">
        <is>
          <t xml:space="preserve"> </t>
        </is>
      </c>
    </row>
    <row r="9">
      <c r="A9" s="4" t="inlineStr">
        <is>
          <t>Repurchase of common stock</t>
        </is>
      </c>
      <c r="B9" s="7" t="n">
        <v>-154.4</v>
      </c>
      <c r="C9" s="6" t="n">
        <v>-0.1</v>
      </c>
      <c r="D9" s="7" t="n">
        <v>-154.3</v>
      </c>
      <c r="E9" s="4" t="inlineStr">
        <is>
          <t xml:space="preserve"> </t>
        </is>
      </c>
      <c r="F9" s="4" t="inlineStr">
        <is>
          <t xml:space="preserve"> </t>
        </is>
      </c>
    </row>
    <row r="10">
      <c r="A10" s="4" t="inlineStr">
        <is>
          <t>Net income</t>
        </is>
      </c>
      <c r="B10" s="7" t="n">
        <v>15.1</v>
      </c>
      <c r="C10" s="4" t="inlineStr">
        <is>
          <t xml:space="preserve"> </t>
        </is>
      </c>
      <c r="D10" s="4" t="inlineStr">
        <is>
          <t xml:space="preserve"> </t>
        </is>
      </c>
      <c r="E10" s="4" t="inlineStr">
        <is>
          <t xml:space="preserve"> </t>
        </is>
      </c>
      <c r="F10" s="7" t="n">
        <v>15.1</v>
      </c>
    </row>
    <row r="11">
      <c r="A11" s="4" t="inlineStr">
        <is>
          <t>Other comprehensive income (loss)</t>
        </is>
      </c>
      <c r="B11" s="7" t="n">
        <v>0.2</v>
      </c>
      <c r="C11" s="4" t="inlineStr">
        <is>
          <t xml:space="preserve"> </t>
        </is>
      </c>
      <c r="D11" s="4" t="inlineStr">
        <is>
          <t xml:space="preserve"> </t>
        </is>
      </c>
      <c r="E11" s="7" t="n">
        <v>0.2</v>
      </c>
      <c r="F11" s="4" t="inlineStr">
        <is>
          <t xml:space="preserve"> </t>
        </is>
      </c>
    </row>
    <row r="12">
      <c r="A12" s="4" t="inlineStr">
        <is>
          <t>Equity-based compensation expense</t>
        </is>
      </c>
      <c r="B12" s="7" t="n">
        <v>32.7</v>
      </c>
      <c r="C12" s="4" t="inlineStr">
        <is>
          <t xml:space="preserve"> </t>
        </is>
      </c>
      <c r="D12" s="7" t="n">
        <v>32.7</v>
      </c>
      <c r="E12" s="4" t="inlineStr">
        <is>
          <t xml:space="preserve"> </t>
        </is>
      </c>
      <c r="F12" s="4" t="inlineStr">
        <is>
          <t xml:space="preserve"> </t>
        </is>
      </c>
    </row>
    <row r="13">
      <c r="A13" s="4" t="inlineStr">
        <is>
          <t>Ending balance, Stockholders' Equity (in shares) at Mar. 31, 2024</t>
        </is>
      </c>
      <c r="B13" s="4" t="inlineStr">
        <is>
          <t xml:space="preserve"> </t>
        </is>
      </c>
      <c r="C13" s="5" t="n">
        <v>376156650</v>
      </c>
      <c r="D13" s="4" t="inlineStr">
        <is>
          <t xml:space="preserve"> </t>
        </is>
      </c>
      <c r="E13" s="4" t="inlineStr">
        <is>
          <t xml:space="preserve"> </t>
        </is>
      </c>
      <c r="F13" s="4" t="inlineStr">
        <is>
          <t xml:space="preserve"> </t>
        </is>
      </c>
    </row>
    <row r="14">
      <c r="A14" s="4" t="inlineStr">
        <is>
          <t>Ending balance, Stockholders' Equity at Mar. 31, 2024</t>
        </is>
      </c>
      <c r="B14" s="6" t="n">
        <v>2005.9</v>
      </c>
      <c r="C14" s="6" t="n">
        <v>3.7</v>
      </c>
      <c r="D14" s="7" t="n">
        <v>1676.3</v>
      </c>
      <c r="E14" s="7" t="n">
        <v>27.5</v>
      </c>
      <c r="F14" s="7" t="n">
        <v>298.4</v>
      </c>
    </row>
    <row r="15">
      <c r="A15" s="4" t="inlineStr">
        <is>
          <t>Beginning balance, Stockholders' Equity (in shares) at Dec. 31, 2024</t>
        </is>
      </c>
      <c r="B15" s="5" t="n">
        <v>342027974</v>
      </c>
      <c r="C15" s="5" t="n">
        <v>342027974</v>
      </c>
      <c r="D15" s="4" t="inlineStr">
        <is>
          <t xml:space="preserve"> </t>
        </is>
      </c>
      <c r="E15" s="4" t="inlineStr">
        <is>
          <t xml:space="preserve"> </t>
        </is>
      </c>
      <c r="F15" s="4" t="inlineStr">
        <is>
          <t xml:space="preserve"> </t>
        </is>
      </c>
    </row>
    <row r="16">
      <c r="A16" s="4" t="inlineStr">
        <is>
          <t>Beginning balance, Stockholders' Equity at Dec. 31, 2024</t>
        </is>
      </c>
      <c r="B16" s="6" t="n">
        <v>1693.5</v>
      </c>
      <c r="C16" s="6" t="n">
        <v>3.4</v>
      </c>
      <c r="D16" s="7" t="n">
        <v>1362.9</v>
      </c>
      <c r="E16" s="7" t="n">
        <v>14.8</v>
      </c>
      <c r="F16" s="7" t="n">
        <v>312.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vesting of RSUs (in shares)</t>
        </is>
      </c>
      <c r="B18" s="4" t="inlineStr">
        <is>
          <t xml:space="preserve"> </t>
        </is>
      </c>
      <c r="C18" s="5" t="n">
        <v>1417178</v>
      </c>
      <c r="D18" s="4" t="inlineStr">
        <is>
          <t xml:space="preserve"> </t>
        </is>
      </c>
      <c r="E18" s="4" t="inlineStr">
        <is>
          <t xml:space="preserve"> </t>
        </is>
      </c>
      <c r="F18" s="4" t="inlineStr">
        <is>
          <t xml:space="preserve"> </t>
        </is>
      </c>
    </row>
    <row r="19">
      <c r="A19" s="4" t="inlineStr">
        <is>
          <t>Shares withheld related to net share settlement (in shares)</t>
        </is>
      </c>
      <c r="B19" s="4" t="inlineStr">
        <is>
          <t xml:space="preserve"> </t>
        </is>
      </c>
      <c r="C19" s="5" t="n">
        <v>-502692</v>
      </c>
      <c r="D19" s="4" t="inlineStr">
        <is>
          <t xml:space="preserve"> </t>
        </is>
      </c>
      <c r="E19" s="4" t="inlineStr">
        <is>
          <t xml:space="preserve"> </t>
        </is>
      </c>
      <c r="F19" s="4" t="inlineStr">
        <is>
          <t xml:space="preserve"> </t>
        </is>
      </c>
    </row>
    <row r="20">
      <c r="A20" s="4" t="inlineStr">
        <is>
          <t>Shares withheld related to net share settlement</t>
        </is>
      </c>
      <c r="B20" s="7" t="n">
        <v>-5.4</v>
      </c>
      <c r="C20" s="4" t="inlineStr">
        <is>
          <t xml:space="preserve"> </t>
        </is>
      </c>
      <c r="D20" s="7" t="n">
        <v>-5.4</v>
      </c>
      <c r="E20" s="4" t="inlineStr">
        <is>
          <t xml:space="preserve"> </t>
        </is>
      </c>
      <c r="F20" s="4" t="inlineStr">
        <is>
          <t xml:space="preserve"> </t>
        </is>
      </c>
    </row>
    <row r="21">
      <c r="A21" s="4" t="inlineStr">
        <is>
          <t>Repurchase of common stock (in shares)</t>
        </is>
      </c>
      <c r="B21" s="4" t="inlineStr">
        <is>
          <t xml:space="preserve"> </t>
        </is>
      </c>
      <c r="C21" s="5" t="n">
        <v>-8598274</v>
      </c>
      <c r="D21" s="4" t="inlineStr">
        <is>
          <t xml:space="preserve"> </t>
        </is>
      </c>
      <c r="E21" s="4" t="inlineStr">
        <is>
          <t xml:space="preserve"> </t>
        </is>
      </c>
      <c r="F21" s="4" t="inlineStr">
        <is>
          <t xml:space="preserve"> </t>
        </is>
      </c>
    </row>
    <row r="22">
      <c r="A22" s="4" t="inlineStr">
        <is>
          <t>Repurchase of common stock</t>
        </is>
      </c>
      <c r="B22" s="7" t="n">
        <v>-95.90000000000001</v>
      </c>
      <c r="C22" s="6" t="n">
        <v>-0.1</v>
      </c>
      <c r="D22" s="7" t="n">
        <v>-95.8</v>
      </c>
      <c r="E22" s="4" t="inlineStr">
        <is>
          <t xml:space="preserve"> </t>
        </is>
      </c>
      <c r="F22" s="4" t="inlineStr">
        <is>
          <t xml:space="preserve"> </t>
        </is>
      </c>
    </row>
    <row r="23">
      <c r="A23" s="4" t="inlineStr">
        <is>
          <t>Net income</t>
        </is>
      </c>
      <c r="B23" s="7" t="n">
        <v>26.8</v>
      </c>
      <c r="C23" s="4" t="inlineStr">
        <is>
          <t xml:space="preserve"> </t>
        </is>
      </c>
      <c r="D23" s="4" t="inlineStr">
        <is>
          <t xml:space="preserve"> </t>
        </is>
      </c>
      <c r="E23" s="4" t="inlineStr">
        <is>
          <t xml:space="preserve"> </t>
        </is>
      </c>
      <c r="F23" s="7" t="n">
        <v>26.8</v>
      </c>
    </row>
    <row r="24">
      <c r="A24" s="4" t="inlineStr">
        <is>
          <t>Other comprehensive income (loss)</t>
        </is>
      </c>
      <c r="B24" s="7" t="n">
        <v>-3.6</v>
      </c>
      <c r="C24" s="4" t="inlineStr">
        <is>
          <t xml:space="preserve"> </t>
        </is>
      </c>
      <c r="D24" s="4" t="inlineStr">
        <is>
          <t xml:space="preserve"> </t>
        </is>
      </c>
      <c r="E24" s="7" t="n">
        <v>-3.6</v>
      </c>
      <c r="F24" s="4" t="inlineStr">
        <is>
          <t xml:space="preserve"> </t>
        </is>
      </c>
    </row>
    <row r="25">
      <c r="A25" s="4" t="inlineStr">
        <is>
          <t>Equity-based compensation expense</t>
        </is>
      </c>
      <c r="B25" s="6" t="n">
        <v>30.7</v>
      </c>
      <c r="C25" s="4" t="inlineStr">
        <is>
          <t xml:space="preserve"> </t>
        </is>
      </c>
      <c r="D25" s="7" t="n">
        <v>30.7</v>
      </c>
      <c r="E25" s="4" t="inlineStr">
        <is>
          <t xml:space="preserve"> </t>
        </is>
      </c>
      <c r="F25" s="4" t="inlineStr">
        <is>
          <t xml:space="preserve"> </t>
        </is>
      </c>
    </row>
    <row r="26">
      <c r="A26" s="4" t="inlineStr">
        <is>
          <t>Ending balance, Stockholders' Equity (in shares) at Mar. 31, 2025</t>
        </is>
      </c>
      <c r="B26" s="5" t="n">
        <v>334344186</v>
      </c>
      <c r="C26" s="5" t="n">
        <v>334344186</v>
      </c>
      <c r="D26" s="4" t="inlineStr">
        <is>
          <t xml:space="preserve"> </t>
        </is>
      </c>
      <c r="E26" s="4" t="inlineStr">
        <is>
          <t xml:space="preserve"> </t>
        </is>
      </c>
      <c r="F26" s="4" t="inlineStr">
        <is>
          <t xml:space="preserve"> </t>
        </is>
      </c>
    </row>
    <row r="27">
      <c r="A27" s="4" t="inlineStr">
        <is>
          <t>Ending balance, Stockholders' Equity at Mar. 31, 2025</t>
        </is>
      </c>
      <c r="B27" s="6" t="n">
        <v>1646.1</v>
      </c>
      <c r="C27" s="6" t="n">
        <v>3.3</v>
      </c>
      <c r="D27" s="6" t="n">
        <v>1292.4</v>
      </c>
      <c r="E27" s="6" t="n">
        <v>11.2</v>
      </c>
      <c r="F27" s="6" t="n">
        <v>33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s>
  <sheetData>
    <row r="1">
      <c r="A1" s="1" t="inlineStr">
        <is>
          <t>Tax Receivable Agreements (Details) - USD ($)</t>
        </is>
      </c>
      <c r="B1" s="2" t="inlineStr">
        <is>
          <t>3 Months Ended</t>
        </is>
      </c>
    </row>
    <row r="2">
      <c r="B2" s="2" t="inlineStr">
        <is>
          <t>Mar. 31, 2025</t>
        </is>
      </c>
      <c r="C2" s="2" t="inlineStr">
        <is>
          <t>Mar. 31, 2024</t>
        </is>
      </c>
      <c r="D2" s="2" t="inlineStr">
        <is>
          <t>Dec. 31, 2024</t>
        </is>
      </c>
    </row>
    <row r="3">
      <c r="A3" s="3" t="inlineStr">
        <is>
          <t>Tax Receivable Agreements [Abstract]</t>
        </is>
      </c>
      <c r="B3" s="4" t="inlineStr">
        <is>
          <t xml:space="preserve"> </t>
        </is>
      </c>
      <c r="C3" s="4" t="inlineStr">
        <is>
          <t xml:space="preserve"> </t>
        </is>
      </c>
      <c r="D3" s="4" t="inlineStr">
        <is>
          <t xml:space="preserve"> </t>
        </is>
      </c>
    </row>
    <row r="4">
      <c r="A4" s="4" t="inlineStr">
        <is>
          <t>Tax receivable agreement liability</t>
        </is>
      </c>
      <c r="B4" s="8" t="n">
        <v>2763700000</v>
      </c>
      <c r="C4" s="4" t="inlineStr">
        <is>
          <t xml:space="preserve"> </t>
        </is>
      </c>
      <c r="D4" s="8" t="n">
        <v>2762500000</v>
      </c>
    </row>
    <row r="5">
      <c r="A5" s="4" t="inlineStr">
        <is>
          <t>Payments for tax receivable agreement</t>
        </is>
      </c>
      <c r="B5" s="5" t="n">
        <v>0</v>
      </c>
      <c r="C5" s="8" t="n">
        <v>31600000</v>
      </c>
      <c r="D5" s="4" t="inlineStr">
        <is>
          <t xml:space="preserve"> </t>
        </is>
      </c>
    </row>
    <row r="6">
      <c r="A6" s="4" t="inlineStr">
        <is>
          <t>TRS remeasurement loss</t>
        </is>
      </c>
      <c r="B6" s="8" t="n">
        <v>1200000</v>
      </c>
      <c r="C6" s="8" t="n">
        <v>9600000</v>
      </c>
      <c r="D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322</v>
      </c>
      <c r="C4" s="11" t="n">
        <v>0.488</v>
      </c>
      <c r="D4" s="4" t="inlineStr">
        <is>
          <t xml:space="preserve"> </t>
        </is>
      </c>
    </row>
    <row r="5">
      <c r="A5" s="4" t="inlineStr">
        <is>
          <t>Income tax expense</t>
        </is>
      </c>
      <c r="B5" s="6" t="n">
        <v>12.8</v>
      </c>
      <c r="C5" s="6" t="n">
        <v>14.4</v>
      </c>
      <c r="D5" s="4" t="inlineStr">
        <is>
          <t xml:space="preserve"> </t>
        </is>
      </c>
    </row>
    <row r="6">
      <c r="A6" s="4" t="inlineStr">
        <is>
          <t>Effective tax rate differs from the statutory rate</t>
        </is>
      </c>
      <c r="B6" s="10" t="n">
        <v>0.21</v>
      </c>
      <c r="C6" s="4" t="inlineStr">
        <is>
          <t xml:space="preserve"> </t>
        </is>
      </c>
      <c r="D6" s="4" t="inlineStr">
        <is>
          <t xml:space="preserve"> </t>
        </is>
      </c>
    </row>
    <row r="7">
      <c r="A7" s="4" t="inlineStr">
        <is>
          <t>Unrecognized tax benefits</t>
        </is>
      </c>
      <c r="B7" s="6" t="n">
        <v>14.9</v>
      </c>
      <c r="C7" s="4" t="inlineStr">
        <is>
          <t xml:space="preserve"> </t>
        </is>
      </c>
      <c r="D7" s="6" t="n">
        <v>14.6</v>
      </c>
    </row>
    <row r="8">
      <c r="A8" s="4" t="inlineStr">
        <is>
          <t>Penalties and interest accrued</t>
        </is>
      </c>
      <c r="B8" s="8" t="n">
        <v>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sequent Events (Details) - USD ($) $ / shares in Units, $ in Millions</t>
        </is>
      </c>
      <c r="B1" s="2" t="inlineStr">
        <is>
          <t>1 Months Ended</t>
        </is>
      </c>
      <c r="C1" s="2" t="inlineStr">
        <is>
          <t>3 Months Ended</t>
        </is>
      </c>
    </row>
    <row r="2">
      <c r="B2" s="2" t="inlineStr">
        <is>
          <t>May 09,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Treasury stock acquired, average cost per share (in dollars per share)</t>
        </is>
      </c>
      <c r="B4" s="4" t="inlineStr">
        <is>
          <t xml:space="preserve"> </t>
        </is>
      </c>
      <c r="C4" s="9" t="n">
        <v>11.05</v>
      </c>
      <c r="D4" s="9" t="n">
        <v>15.9</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repurchased (in shares)</t>
        </is>
      </c>
      <c r="B7" s="5" t="n">
        <v>6776573</v>
      </c>
      <c r="C7" s="4" t="inlineStr">
        <is>
          <t xml:space="preserve"> </t>
        </is>
      </c>
      <c r="D7" s="4" t="inlineStr">
        <is>
          <t xml:space="preserve"> </t>
        </is>
      </c>
    </row>
    <row r="8">
      <c r="A8" s="4" t="inlineStr">
        <is>
          <t>Shares retired (in shares)</t>
        </is>
      </c>
      <c r="B8" s="5" t="n">
        <v>6776573</v>
      </c>
      <c r="C8" s="4" t="inlineStr">
        <is>
          <t xml:space="preserve"> </t>
        </is>
      </c>
      <c r="D8" s="4" t="inlineStr">
        <is>
          <t xml:space="preserve"> </t>
        </is>
      </c>
    </row>
    <row r="9">
      <c r="A9" s="4" t="inlineStr">
        <is>
          <t>Shares repurchased, cost</t>
        </is>
      </c>
      <c r="B9" s="6" t="n">
        <v>56.1</v>
      </c>
      <c r="C9" s="4" t="inlineStr">
        <is>
          <t xml:space="preserve"> </t>
        </is>
      </c>
      <c r="D9" s="4" t="inlineStr">
        <is>
          <t xml:space="preserve"> </t>
        </is>
      </c>
    </row>
    <row r="10">
      <c r="A10" s="4" t="inlineStr">
        <is>
          <t>Treasury stock acquired, average cost per share (in dollars per share)</t>
        </is>
      </c>
      <c r="B10" s="9" t="n">
        <v>8.27</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8" t="n">
        <v>26800000</v>
      </c>
      <c r="C4" s="8" t="n">
        <v>15100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100000</v>
      </c>
      <c r="C6" s="5" t="n">
        <v>20000000</v>
      </c>
    </row>
    <row r="7">
      <c r="A7" s="4" t="inlineStr">
        <is>
          <t>Amortization of debt discounts and issuance costs</t>
        </is>
      </c>
      <c r="B7" s="5" t="n">
        <v>600000</v>
      </c>
      <c r="C7" s="5" t="n">
        <v>500000</v>
      </c>
    </row>
    <row r="8">
      <c r="A8" s="4" t="inlineStr">
        <is>
          <t>Amortization of deferred commissions costs</t>
        </is>
      </c>
      <c r="B8" s="5" t="n">
        <v>21400000</v>
      </c>
      <c r="C8" s="5" t="n">
        <v>17400000</v>
      </c>
    </row>
    <row r="9">
      <c r="A9" s="4" t="inlineStr">
        <is>
          <t>Equity-based compensation expense</t>
        </is>
      </c>
      <c r="B9" s="5" t="n">
        <v>29600000</v>
      </c>
      <c r="C9" s="5" t="n">
        <v>31200000</v>
      </c>
    </row>
    <row r="10">
      <c r="A10" s="4" t="inlineStr">
        <is>
          <t>Deferred income taxes</t>
        </is>
      </c>
      <c r="B10" s="5" t="n">
        <v>11200000</v>
      </c>
      <c r="C10" s="5" t="n">
        <v>13200000</v>
      </c>
    </row>
    <row r="11">
      <c r="A11" s="4" t="inlineStr">
        <is>
          <t>Tax receivable agreement remeasurement</t>
        </is>
      </c>
      <c r="B11" s="5" t="n">
        <v>1200000</v>
      </c>
      <c r="C11" s="5" t="n">
        <v>9600000</v>
      </c>
    </row>
    <row r="12">
      <c r="A12" s="4" t="inlineStr">
        <is>
          <t>Provision for bad debt expense</t>
        </is>
      </c>
      <c r="B12" s="5" t="n">
        <v>4300000</v>
      </c>
      <c r="C12" s="5" t="n">
        <v>9200000</v>
      </c>
    </row>
    <row r="13">
      <c r="A13" s="3" t="inlineStr">
        <is>
          <t>Changes in operating assets and liabilities, net of acquisitions:</t>
        </is>
      </c>
      <c r="B13" s="4" t="inlineStr">
        <is>
          <t xml:space="preserve"> </t>
        </is>
      </c>
      <c r="C13" s="4" t="inlineStr">
        <is>
          <t xml:space="preserve"> </t>
        </is>
      </c>
    </row>
    <row r="14">
      <c r="A14" s="4" t="inlineStr">
        <is>
          <t>Accounts receivable, net</t>
        </is>
      </c>
      <c r="B14" s="5" t="n">
        <v>37900000</v>
      </c>
      <c r="C14" s="5" t="n">
        <v>39300000</v>
      </c>
    </row>
    <row r="15">
      <c r="A15" s="4" t="inlineStr">
        <is>
          <t>Prepaid expenses and other current assets</t>
        </is>
      </c>
      <c r="B15" s="5" t="n">
        <v>-3300000</v>
      </c>
      <c r="C15" s="5" t="n">
        <v>-11900000</v>
      </c>
    </row>
    <row r="16">
      <c r="A16" s="4" t="inlineStr">
        <is>
          <t>Deferred costs and other assets, net of current portion</t>
        </is>
      </c>
      <c r="B16" s="5" t="n">
        <v>-16100000</v>
      </c>
      <c r="C16" s="5" t="n">
        <v>-17600000</v>
      </c>
    </row>
    <row r="17">
      <c r="A17" s="4" t="inlineStr">
        <is>
          <t>Income tax receivable</t>
        </is>
      </c>
      <c r="B17" s="5" t="n">
        <v>-900000</v>
      </c>
      <c r="C17" s="5" t="n">
        <v>-1200000</v>
      </c>
    </row>
    <row r="18">
      <c r="A18" s="4" t="inlineStr">
        <is>
          <t>Accounts payable</t>
        </is>
      </c>
      <c r="B18" s="5" t="n">
        <v>-1900000</v>
      </c>
      <c r="C18" s="5" t="n">
        <v>-16900000</v>
      </c>
    </row>
    <row r="19">
      <c r="A19" s="4" t="inlineStr">
        <is>
          <t>Accrued expenses and other liabilities</t>
        </is>
      </c>
      <c r="B19" s="5" t="n">
        <v>-20200000</v>
      </c>
      <c r="C19" s="5" t="n">
        <v>5500000</v>
      </c>
    </row>
    <row r="20">
      <c r="A20" s="4" t="inlineStr">
        <is>
          <t>Unearned revenue</t>
        </is>
      </c>
      <c r="B20" s="5" t="n">
        <v>6500000</v>
      </c>
      <c r="C20" s="5" t="n">
        <v>2500000</v>
      </c>
    </row>
    <row r="21">
      <c r="A21" s="4" t="inlineStr">
        <is>
          <t>Net cash provided by operating activities</t>
        </is>
      </c>
      <c r="B21" s="5" t="n">
        <v>119200000</v>
      </c>
      <c r="C21" s="5" t="n">
        <v>115900000</v>
      </c>
    </row>
    <row r="22">
      <c r="A22" s="3" t="inlineStr">
        <is>
          <t>Investing activities:</t>
        </is>
      </c>
      <c r="B22" s="4" t="inlineStr">
        <is>
          <t xml:space="preserve"> </t>
        </is>
      </c>
      <c r="C22" s="4" t="inlineStr">
        <is>
          <t xml:space="preserve"> </t>
        </is>
      </c>
    </row>
    <row r="23">
      <c r="A23" s="4" t="inlineStr">
        <is>
          <t>Purchases of investments</t>
        </is>
      </c>
      <c r="B23" s="5" t="n">
        <v>-4000000</v>
      </c>
      <c r="C23" s="5" t="n">
        <v>0</v>
      </c>
    </row>
    <row r="24">
      <c r="A24" s="4" t="inlineStr">
        <is>
          <t>Maturities of investments</t>
        </is>
      </c>
      <c r="B24" s="5" t="n">
        <v>0</v>
      </c>
      <c r="C24" s="5" t="n">
        <v>48200000</v>
      </c>
    </row>
    <row r="25">
      <c r="A25" s="4" t="inlineStr">
        <is>
          <t>Purchases of property and equipment and other assets</t>
        </is>
      </c>
      <c r="B25" s="5" t="n">
        <v>-14800000</v>
      </c>
      <c r="C25" s="5" t="n">
        <v>-12800000</v>
      </c>
    </row>
    <row r="26">
      <c r="A26" s="4" t="inlineStr">
        <is>
          <t>Net cash provided by (used in) investing activities</t>
        </is>
      </c>
      <c r="B26" s="5" t="n">
        <v>-18800000</v>
      </c>
      <c r="C26" s="5" t="n">
        <v>35400000</v>
      </c>
    </row>
    <row r="27">
      <c r="A27" s="3" t="inlineStr">
        <is>
          <t>Financing activities:</t>
        </is>
      </c>
      <c r="B27" s="4" t="inlineStr">
        <is>
          <t xml:space="preserve"> </t>
        </is>
      </c>
      <c r="C27" s="4" t="inlineStr">
        <is>
          <t xml:space="preserve"> </t>
        </is>
      </c>
    </row>
    <row r="28">
      <c r="A28" s="4" t="inlineStr">
        <is>
          <t>Payments of deferred consideration</t>
        </is>
      </c>
      <c r="B28" s="5" t="n">
        <v>0</v>
      </c>
      <c r="C28" s="5" t="n">
        <v>-700000</v>
      </c>
    </row>
    <row r="29">
      <c r="A29" s="4" t="inlineStr">
        <is>
          <t>Repayment of debt</t>
        </is>
      </c>
      <c r="B29" s="5" t="n">
        <v>-1500000</v>
      </c>
      <c r="C29" s="5" t="n">
        <v>-1500000</v>
      </c>
    </row>
    <row r="30">
      <c r="A30" s="4" t="inlineStr">
        <is>
          <t>Payments of debt issuance and modification costs</t>
        </is>
      </c>
      <c r="B30" s="5" t="n">
        <v>0</v>
      </c>
      <c r="C30" s="5" t="n">
        <v>-800000</v>
      </c>
    </row>
    <row r="31">
      <c r="A31" s="4" t="inlineStr">
        <is>
          <t>Taxes paid related to net share settlement of equity awards</t>
        </is>
      </c>
      <c r="B31" s="5" t="n">
        <v>-5400000</v>
      </c>
      <c r="C31" s="5" t="n">
        <v>-7100000</v>
      </c>
    </row>
    <row r="32">
      <c r="A32" s="4" t="inlineStr">
        <is>
          <t>Tax receivable agreement payments</t>
        </is>
      </c>
      <c r="B32" s="5" t="n">
        <v>0</v>
      </c>
      <c r="C32" s="5" t="n">
        <v>-31600000</v>
      </c>
    </row>
    <row r="33">
      <c r="A33" s="4" t="inlineStr">
        <is>
          <t>Repurchase of common stock</t>
        </is>
      </c>
      <c r="B33" s="5" t="n">
        <v>-95000000</v>
      </c>
      <c r="C33" s="5" t="n">
        <v>-151000000</v>
      </c>
    </row>
    <row r="34">
      <c r="A34" s="4" t="inlineStr">
        <is>
          <t>Net cash used in financing activities</t>
        </is>
      </c>
      <c r="B34" s="5" t="n">
        <v>-101900000</v>
      </c>
      <c r="C34" s="5" t="n">
        <v>-192700000</v>
      </c>
    </row>
    <row r="35">
      <c r="A35" s="4" t="inlineStr">
        <is>
          <t>Net decrease in cash, cash equivalents, and restricted cash</t>
        </is>
      </c>
      <c r="B35" s="5" t="n">
        <v>-1500000</v>
      </c>
      <c r="C35" s="5" t="n">
        <v>-41400000</v>
      </c>
    </row>
    <row r="36">
      <c r="A36" s="4" t="inlineStr">
        <is>
          <t>Cash, cash equivalents, and restricted cash at beginning of period</t>
        </is>
      </c>
      <c r="B36" s="5" t="n">
        <v>149000000</v>
      </c>
      <c r="C36" s="5" t="n">
        <v>456200000</v>
      </c>
    </row>
    <row r="37">
      <c r="A37" s="4" t="inlineStr">
        <is>
          <t>Cash, cash equivalents, and restricted cash at end of period</t>
        </is>
      </c>
      <c r="B37" s="5" t="n">
        <v>147500000</v>
      </c>
      <c r="C37" s="5" t="n">
        <v>414800000</v>
      </c>
    </row>
    <row r="38">
      <c r="A38" s="3" t="inlineStr">
        <is>
          <t>Supplemental disclosures of cash flow information:</t>
        </is>
      </c>
      <c r="B38" s="4" t="inlineStr">
        <is>
          <t xml:space="preserve"> </t>
        </is>
      </c>
      <c r="C38" s="4" t="inlineStr">
        <is>
          <t xml:space="preserve"> </t>
        </is>
      </c>
    </row>
    <row r="39">
      <c r="A39" s="4" t="inlineStr">
        <is>
          <t>Interest paid in cash</t>
        </is>
      </c>
      <c r="B39" s="5" t="n">
        <v>16800000</v>
      </c>
      <c r="C39" s="5" t="n">
        <v>17700000</v>
      </c>
    </row>
    <row r="40">
      <c r="A40" s="4" t="inlineStr">
        <is>
          <t>Cash paid for taxes</t>
        </is>
      </c>
      <c r="B40" s="5" t="n">
        <v>2900000</v>
      </c>
      <c r="C40" s="5" t="n">
        <v>3300000</v>
      </c>
    </row>
    <row r="41">
      <c r="A41" s="3" t="inlineStr">
        <is>
          <t>Supplemental disclosures of non-cash investing activities:</t>
        </is>
      </c>
      <c r="B41" s="4" t="inlineStr">
        <is>
          <t xml:space="preserve"> </t>
        </is>
      </c>
      <c r="C41" s="4" t="inlineStr">
        <is>
          <t xml:space="preserve"> </t>
        </is>
      </c>
    </row>
    <row r="42">
      <c r="A42" s="4" t="inlineStr">
        <is>
          <t>Property and equipment included in accounts payable and accrued expenses and other current liabilities</t>
        </is>
      </c>
      <c r="B42" s="5" t="n">
        <v>5200000</v>
      </c>
      <c r="C42" s="5" t="n">
        <v>2100000</v>
      </c>
    </row>
    <row r="43">
      <c r="A43" s="4" t="inlineStr">
        <is>
          <t>Equity-based compensation included in capitalized software</t>
        </is>
      </c>
      <c r="B43" s="8" t="n">
        <v>1100000</v>
      </c>
      <c r="C43" s="8" t="n">
        <v>150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Mar. 31, 2025</t>
        </is>
      </c>
      <c r="C1" s="2" t="inlineStr">
        <is>
          <t>Mar. 31, 2024</t>
        </is>
      </c>
    </row>
    <row r="2">
      <c r="A2" s="3" t="inlineStr">
        <is>
          <t>Cash, cash equivalents, and restricted cash at end of period:</t>
        </is>
      </c>
      <c r="B2" s="4" t="inlineStr">
        <is>
          <t xml:space="preserve"> </t>
        </is>
      </c>
      <c r="C2" s="4" t="inlineStr">
        <is>
          <t xml:space="preserve"> </t>
        </is>
      </c>
    </row>
    <row r="3">
      <c r="A3" s="4" t="inlineStr">
        <is>
          <t>Cash and cash equivalents</t>
        </is>
      </c>
      <c r="B3" s="6" t="n">
        <v>138.5</v>
      </c>
      <c r="C3" s="6" t="n">
        <v>405.9</v>
      </c>
    </row>
    <row r="4">
      <c r="A4" s="4" t="inlineStr">
        <is>
          <t>Restricted cash, non-current</t>
        </is>
      </c>
      <c r="B4" s="5" t="n">
        <v>9</v>
      </c>
      <c r="C4" s="7" t="n">
        <v>8.9</v>
      </c>
    </row>
    <row r="5">
      <c r="A5" s="4" t="inlineStr">
        <is>
          <t>Total cash, cash equivalents, and restricted cash</t>
        </is>
      </c>
      <c r="B5" s="6" t="n">
        <v>147.5</v>
      </c>
      <c r="C5" s="6" t="n">
        <v>414.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5:05Z</dcterms:created>
  <dcterms:modified xmlns:dcterms="http://purl.org/dc/terms/" xmlns:xsi="http://www.w3.org/2001/XMLSchema-instance" xsi:type="dcterms:W3CDTF">2025-05-12T21:05:07Z</dcterms:modified>
</cp:coreProperties>
</file>